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basis of " sheetId="6" r:id="rId6"/>
    <s:sheet name="Inventories" sheetId="7" r:id="rId7"/>
    <s:sheet name="Long-term debt" sheetId="8" r:id="rId8"/>
    <s:sheet name="Derivative instruments" sheetId="9" r:id="rId9"/>
    <s:sheet name="Fair value measurements" sheetId="10" r:id="rId10"/>
    <s:sheet name="Accumulated other comprehensive" sheetId="11" r:id="rId11"/>
    <s:sheet name="Earnings per share" sheetId="12" r:id="rId12"/>
    <s:sheet name="Share-based compensation" sheetId="13" r:id="rId13"/>
    <s:sheet name="Income taxes" sheetId="14" r:id="rId14"/>
    <s:sheet name="Business segment information" sheetId="15" r:id="rId15"/>
    <s:sheet name="Contingencies" sheetId="16" r:id="rId16"/>
    <s:sheet name="Share repurchase plan" sheetId="17" r:id="rId17"/>
    <s:sheet name="Nature of operations, basis o18" sheetId="18" r:id="rId18"/>
    <s:sheet name="Inventories (Tables)" sheetId="19" r:id="rId19"/>
    <s:sheet name="Derivative instruments (Tables)" sheetId="20" r:id="rId20"/>
    <s:sheet name="Fair value measurements (Tables" sheetId="21" r:id="rId21"/>
    <s:sheet name="Accumulated other comprehensi22" sheetId="22" r:id="rId22"/>
    <s:sheet name="Earnings per share (Tables)" sheetId="23" r:id="rId23"/>
    <s:sheet name="Business segment information (T" sheetId="24" r:id="rId24"/>
    <s:sheet name="Nature of operations, basis o25" sheetId="25" r:id="rId25"/>
    <s:sheet name="Inventories - Schedule of Inven" sheetId="26" r:id="rId26"/>
    <s:sheet name="Long-Term Debt - Additional Inf" sheetId="27" r:id="rId27"/>
    <s:sheet name="Derivative Instruments - Schedu" sheetId="28" r:id="rId28"/>
    <s:sheet name="Derivative Instruments - Sche29" sheetId="29" r:id="rId29"/>
    <s:sheet name="Fair Value Measurements - Sched" sheetId="30" r:id="rId30"/>
    <s:sheet name="Fair Value Measurements - Addit" sheetId="31" r:id="rId31"/>
    <s:sheet name="Fair Value Measurements - Sch32" sheetId="32" r:id="rId32"/>
    <s:sheet name="Accumulated Other Comprehensi33" sheetId="33" r:id="rId33"/>
    <s:sheet name="Accumulated Other Comprehensi34" sheetId="34" r:id="rId34"/>
    <s:sheet name="Earnings Per Share - Schedule o" sheetId="35" r:id="rId35"/>
    <s:sheet name="Earnings Per Share - Additional" sheetId="36" r:id="rId36"/>
    <s:sheet name="Share-based Compensation - Addi" sheetId="37" r:id="rId37"/>
    <s:sheet name="Income Taxes - Additional Infor" sheetId="38" r:id="rId38"/>
    <s:sheet name="Business Segment Information - " sheetId="39" r:id="rId39"/>
    <s:sheet name="Business Segment Information 40" sheetId="40" r:id="rId40"/>
    <s:sheet name="Business Segment Information 41" sheetId="41" r:id="rId41"/>
    <s:sheet name="Contingencies - Additional Info" sheetId="42" r:id="rId42"/>
    <s:sheet name="Share Repurchase Plan - Additio" sheetId="43" r:id="rId43"/>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OFIX</t>
  </si>
  <si>
    <t>Entity Registrant Name</t>
  </si>
  <si>
    <t>ORTHOFIX INTERNATIONAL N V</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Trade accounts receivable, less allowance for doubtful accounts of $8,840 and $8,923 at September 30, 2016 and December 31, 2015, respectively</t>
  </si>
  <si>
    <t>Inventories</t>
  </si>
  <si>
    <t>Prepaid expenses and other current assets</t>
  </si>
  <si>
    <t>Total current assets</t>
  </si>
  <si>
    <t>Property, plant and equipment, net</t>
  </si>
  <si>
    <t>Patents and other intangible assets, net</t>
  </si>
  <si>
    <t>Goodwill</t>
  </si>
  <si>
    <t>Deferred income taxes</t>
  </si>
  <si>
    <t>Other long-term assets</t>
  </si>
  <si>
    <t>Total assets</t>
  </si>
  <si>
    <t>Current liabilities:</t>
  </si>
  <si>
    <t>Trade accounts payable</t>
  </si>
  <si>
    <t>Other current liabilities</t>
  </si>
  <si>
    <t>Total current liabilities</t>
  </si>
  <si>
    <t>Other long-term liabilities</t>
  </si>
  <si>
    <t>Total liabilities</t>
  </si>
  <si>
    <t>Contingencies (Note 11)</t>
  </si>
  <si>
    <t xml:space="preserve"> </t>
  </si>
  <si>
    <t>Shareholders’ equity:</t>
  </si>
  <si>
    <t>Common shares $0.10 par value; 50,000,000 shares authorized; 18,036,712 and 18,659,696 issued and outstanding as of September 30, 2016 and December 31, 2015, respectively</t>
  </si>
  <si>
    <t>Additional paid-in capital</t>
  </si>
  <si>
    <t>Retained earnings</t>
  </si>
  <si>
    <t>Accumulated other comprehensive loss</t>
  </si>
  <si>
    <t>Total shareholders’ equity</t>
  </si>
  <si>
    <t>Total liabilities and shareholders’ equity</t>
  </si>
  <si>
    <t>Condensed Consolidated Balance Sheets (Parenthetical) - USD ($) $ in Thousands</t>
  </si>
  <si>
    <t>Statement Of Financial Position [Abstract]</t>
  </si>
  <si>
    <t>Trade accounts receivable, allowance for doubtful accounts</t>
  </si>
  <si>
    <t>Common shares, par value</t>
  </si>
  <si>
    <t>Common shares, authorized</t>
  </si>
  <si>
    <t>Common shares, issued</t>
  </si>
  <si>
    <t>Common shares, outstanding</t>
  </si>
  <si>
    <t>Condensed Consolidated Statements of Operations and Comprehensive Income (Loss) - USD ($) $ in Thousands</t>
  </si>
  <si>
    <t>3 Months Ended</t>
  </si>
  <si>
    <t>Sep. 30, 2015</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Restatements and related costs</t>
  </si>
  <si>
    <t>Charges related to U.S. Government resolutions (Note 11)</t>
  </si>
  <si>
    <t>Total operating expenses</t>
  </si>
  <si>
    <t>Operating income</t>
  </si>
  <si>
    <t>Other income and expense</t>
  </si>
  <si>
    <t>Interest income (expense), net</t>
  </si>
  <si>
    <t>Other (expense) income, net</t>
  </si>
  <si>
    <t>Total other income (expense)</t>
  </si>
  <si>
    <t>Income before income taxes</t>
  </si>
  <si>
    <t>Income tax benefit (expense)</t>
  </si>
  <si>
    <t>Net income (loss) from continuing operations</t>
  </si>
  <si>
    <t>Discontinued operations (Note 11)</t>
  </si>
  <si>
    <t>Loss from discontinued operations</t>
  </si>
  <si>
    <t>Income tax benefit</t>
  </si>
  <si>
    <t>Net loss from discontinued operations</t>
  </si>
  <si>
    <t>Net income (loss)</t>
  </si>
  <si>
    <t>Net income (loss) per common share—basic:</t>
  </si>
  <si>
    <t>Net income (loss) per common share—basic</t>
  </si>
  <si>
    <t>Net income (loss) per common share—diluted:</t>
  </si>
  <si>
    <t>Net income (loss) per common share—diluted</t>
  </si>
  <si>
    <t>Weighted average number of common shares:</t>
  </si>
  <si>
    <t>Basic</t>
  </si>
  <si>
    <t>Diluted</t>
  </si>
  <si>
    <t>Other comprehensive income (loss):</t>
  </si>
  <si>
    <t>Unrealized (loss) gain on derivative instruments, net of tax</t>
  </si>
  <si>
    <t>Unrealized gain on debt securities, net of tax</t>
  </si>
  <si>
    <t>Foreign currency translation adjustment</t>
  </si>
  <si>
    <t>Comprehensive income (loss)</t>
  </si>
  <si>
    <t>Condensed Consolidated Statements of Cash Flows - USD ($) $ in Thousands</t>
  </si>
  <si>
    <t>Cash flows from operating activities:</t>
  </si>
  <si>
    <t>Net cash provided by operating activities</t>
  </si>
  <si>
    <t>Cash flows from investing activities:</t>
  </si>
  <si>
    <t>Capital expenditures for property, plant and equipment</t>
  </si>
  <si>
    <t>Capital expenditures for intangible assets</t>
  </si>
  <si>
    <t>Purchases of assets and investments</t>
  </si>
  <si>
    <t>Purchase of debt securities</t>
  </si>
  <si>
    <t>Net proceeds from sale of assets</t>
  </si>
  <si>
    <t>Net cash used in investing activities</t>
  </si>
  <si>
    <t>Cash flows from financing activities:</t>
  </si>
  <si>
    <t>Proceeds from issuance of common shares</t>
  </si>
  <si>
    <t>Tax payments for shares withheld to satisfy withholding obligations</t>
  </si>
  <si>
    <t>Payment of debt issuance costs</t>
  </si>
  <si>
    <t>Changes in restricted cash</t>
  </si>
  <si>
    <t>Repurchase and retirement of common shares</t>
  </si>
  <si>
    <t>Net cash (used in) provided by financing activities</t>
  </si>
  <si>
    <t>Effect of exchange rate changes on cash</t>
  </si>
  <si>
    <t>Net (decrease) increase in cash and cash equivalents</t>
  </si>
  <si>
    <t>Cash and cash equivalents at the beginning of the period</t>
  </si>
  <si>
    <t>Cash and cash equivalents at the end of the period</t>
  </si>
  <si>
    <t>Nature of operations, basis of presentation and recently issues accounting pronouncements</t>
  </si>
  <si>
    <t>Organization Consolidation Basis Of Presentation Business Description And Accounting Policies [Abstract]</t>
  </si>
  <si>
    <t>1. Nature of operations, basis of presentation and recently issued accounting pronouncements Nature of operations Orthofix International N.V. (together with its subsidiaries, the “Company”) is a diversified, global medical device company focused on improving patients’ lives by providing superior reconstructive and regenerative orthopedic and spine solutions to physicians. The Company is comprised of four strategic business units (SBUs): BioStim, Biologics, Extremity Fixation and Spine Fixation.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5 (the “2015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is based on full year forecasts. Change in accounting principle for goodwill During the quarter ended September 30, 2016, the Company voluntarily changed its annual goodwill testing date from the end of the fourth quarter, December 31, to the beginning of the fourth quarter, October 1. The Company believes this change in the method of applying the accounting principle is preferable, as it will more closely align the annual impairment testing date with the most current information from the budgeting and strategic planning process and will provide management with additional time to complete its annual assessment in advance of our year-end reporting. The chang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 Recently adopted accounting standard In March 2016, the Financial Accounting Standards Board (“FASB”) issued Accounting Standards Update (“ASU”) 2016-09, Improvements to Employee Share-Based Payment Accounting. This ASU simplifies several aspects of the accounting for share-based payment transactions, including the income tax consequences, accounting for forfeitures, and classification on the statement of cash flows. During the quarter ended September 30, 2016, the Company early adopted this new accounting standard with an effective date of January 1, 2016. Under the new standard, all excess tax benefits and tax deficiencies will be recognized as income tax expense or benefit in the income statement as discrete items in the reporting period in which they occur. Recently issued accounting pronouncements In May 2014, the FASB issued ASU No. 2014-09, Revenue from Contracts with Customers (Topic 606)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Topic 842) In October 2016, the FASB issued ASU 2016-16, Intra-Entity Transfers of Assets Other Than Inventory</t>
  </si>
  <si>
    <t>Inventory Disclosure [Abstract]</t>
  </si>
  <si>
    <t>2. Inventories The Company’s inventories are valued at the lower of cost or estimated net realizable value, after provision for excess or obsolete items, which is reviewed and updated on a periodic basis by management determined on a first-in, first-out basis. Work-in-process and finished products include the cost of materials, labor and other production costs. Finished products include field inventory which represents immediately saleable finished products that are in the possession of the Company’s independent sales representatives, and consignment inventory which represents immediately saleable finished products located at third party customers, such as distributors and hospitals. Deferred cost of sales result from transactions where the Company has shipped product or performed services for which all revenue recognition criteria have not been met. Once the revenue recognition criteria have been met, both the revenues and associated cost of sales are recognized. Inventories were as follows:
(U.S. Dollars, in thousands)
September 30, 2016
December 31, 2015
Raw materials
$
4,809
$
4,976
Work-in-process
7,838
5,087
Finished products
48,358
42,947
Deferred cost of sales
4,008
4,553
Total inventory
$
65,013
$
57,563</t>
  </si>
  <si>
    <t>Long-term debt</t>
  </si>
  <si>
    <t>Debt Disclosure [Abstract]</t>
  </si>
  <si>
    <t xml:space="preserve">3. Long-term debt On August 31, 2015, the Company, through certain of its subsidiaries entered into a Credit Agreement (the “Credit Agreement”) with JPMorgan Chase Bank, N.A., as Administrative Agent, and certain lenders party thereto. The Credit Agreement provides for a five year $125 million secured revolving credit facility (the “Facility”). As of September 30, 2016, the Company has not made any borrowings under the Credit Agreement. The Credit Agreement contains financial covenants requiring the Company to maintain, as of the last day of any fiscal quarter, a total leverage ratio of not more than 3.0 to 1.0 and an interest coverage ratio of at least 3.0 to 1.0 based upon the Company’s consolidated adjusted earnings. The Company is in compliance with all required financial covenants as of September 30, 2016. The Credit Agreement also includes events of default customary for facilities of this type, and upon the occurrence of such events of default, subject to customary cure rights, all outstanding loans under the Facility may be accelerated and/or the lenders’ commitments terminated. The Company had not made any borrowings on its €5.8 million ($6.5 million and $6.3 million) available line of credit in Italy at September 30, 2016 and December 31, 2015, respectively. This unsecured line of credit provides the Company the option to borrow amounts in Italy at rates which are determined at the time of borrowing. </t>
  </si>
  <si>
    <t>Derivative instruments</t>
  </si>
  <si>
    <t>Derivative Instruments And Hedging Activities Disclosure [Abstract]</t>
  </si>
  <si>
    <t>4. Derivative instruments In the ordinary course of business, the Company is exposed to the impact of changes in interest rates and foreign currency fluctuations. During 2016 and 2015, the Company made use of a foreign cross-currency swap agreement, which is designated and accounted for as a cash flow hedge, to manage cash flow exposure generated from foreign currency fluctuations. The tables below disclose the types of derivative instruments the Company owns, the classifications and fair values of these instruments within the balance sheet, and the amount of gain (loss) recognized in other comprehensive income (loss). Any gains or losses reported in accumulated other comprehensive income are reclassified into earnings upon maturity.
(U.S. Dollars, in thousands) As of September 30, 2016
Fair f (unfavorable)
Balance sheet classification
Cross-currency swap
$
2,247
Prepaid expenses and other current assets
Warrants
$
321
Other long-term assets
As of December 31, 2015
Cross-currency swap
$
2,485
Prepaid expenses and other current assets
Warrants
$
321
Other long-term assets
Three Months Ended September 30,
Nine Months Ended September 30,
(U.S. Dollars, in thousands)
2016
2015
2016
2015
Cross-currency swap unrealized (loss) gain, net of taxes
$
(2
)
$
(706
)
$
74
$
230
Warrants unrealized loss, net of taxes
$
—
$
—
$
—
$
—</t>
  </si>
  <si>
    <t>Fair value measurements</t>
  </si>
  <si>
    <t>Fair Value Disclosures [Abstract]</t>
  </si>
  <si>
    <t>5. Fair value measurements The fair value of the Company’s financial assets and liabilities measured on a recurring basis were as follows:
(U.S. Dollars, in thousands)
September 30, 2016
Level 1
Level 2
Level 3
Assets
Collective trust funds
$
1,594
$
—
$
1,594
$
—
Treasury securities
487
487
—
—
Certificates of deposit
452
452
—
—
Derivative instruments
2,247
—
2,247
—
Debt securities
14,470
—
—
14,470
Total
$
19,250
$
939
$
3,841
$
14,470
Liabilities
Deferred compensation plan
$
(1,488
)
$
—
$
(1,488
)
$
—
Total
$
(1,488
)
$
—
$
(1,488
)
$
—
(U.S. Dollars, in thousands)
December 31, 2015
Level 1
Level 2
Level 3
Assets
Collective trust funds
$
1,622
$
—
$
1,622
$
—
Treasury securities
495
495
—
—
Certificates of deposit
337
337
—
—
Derivative instruments
2,485
—
2,485
—
Debt securities
12,658
—
—
12,658
Total
$
17,597
$
832
$
4,107
$
12,658
Liabilities
Deferred compensation plan
$
(1,503
)
$
—
$
(1,503
)
$
—
Total
$
(1,503
)
$
—
$
(1,503
)
$
—
Debt Securities On March 2015, Company Option Agreement (the “Option Agreement”) with eNeura, Inc. (“eNeura”), privately technology company devices treatment migraines. The Option Agreement provided the Company an exclusive acquire eNeura (the “Option”) during 18-month following grant the Option, which the Company elected to let expire in September 2016. consideration for the Option, (i) Company non-refundable $0.3 million fee eNeura, and eNeura issued Convertible Promissory Note “eNeura Note”) Company. The principal of the eNeura Note $15.0 million interest accrues at The eNeura Note will mature March 4, The investment is recorded in other long-term assets as an available for sale debt security and interest is recorded in interest income. The fair value of the debt security is based upon significant unobservable inputs, including the use of a discounted cash flows model, requiring the Company The following table provides a reconciliation of the beginning and ending balances for debt securities measured at fair value using significant unobservable inputs (Level 3):
(U.S. Dollars, in thousands)
Balance at December 31, 2015
$
12,658
Accrued interest income
969
Unrealized gain on debt securities
843
Balance at September 30, 2016
$
14,470</t>
  </si>
  <si>
    <t>Equity [Abstract]</t>
  </si>
  <si>
    <t xml:space="preserve">6. Accumulated other comprehensive loss The components of and changes in accumulated other comprehensive loss were as follows:
(U.S. Dollars, in thousands)
Currency Translation Adjustments
Derivatives
Debt Securities
Accumulated Other Comprehensive Loss
Balance at December 31, 2015
$
(4,389
)
$
228
$
(2,071
)
$
(6,232
)
Unrealized gain on derivative instruments, net of tax of $50
—
74
—
74
Unrealized gain on debt securities, net of tax benefit of $304
—
—
539
539
Foreign currency translation adjustment (1)
1,471
—
—
1,471
Balance at September 30, 2016
$
(2,918
)
$
302
$
(1,532
)
$
(4,148
) ___________________________________________
(1)
As unremitted earnings generally remain indefinitely reinvested in the non U.S. dollar denominated foreign subsidiaries, no deferred taxes are recognized on the related foreign currency translation adjustment. </t>
  </si>
  <si>
    <t>Earnings per share</t>
  </si>
  <si>
    <t>Earnings Per Share [Abstract]</t>
  </si>
  <si>
    <t>7. Earnings per share For the three and nine months ended September 30, 2016 and 2015, no adjustments were made to net income (loss) for purposes of calculating basic and diluted net income (loss) available to common shareholders. The following is a reconciliation of the weighted average shares used in the basic and diluted net income (loss) per common share computations.
Three Months Ended September 30,
Nine Months Ended September 30,
2016
2015
2016
2015
Weighted average common shares-basic
18,091,650
18,855,533
18,238,533
18,785,696
Effect of dilutive securities:
Unexercised stock options and employee stock purchase plan, net of treasury share repurchase
290,468
—
331,328
—
Weighted average common shares-diluted
18,382,118
18,855,533
18,569,861
18,785,696
Options to purchase shares of common stock with exercise prices in excess of the average market price of common shares and performance-based restricted stock awards deemed not probable to vest are not included in the computation of diluted earnings per share. There were 571,601 and 468,286 outstanding awards and options not included in the diluted earnings per share computation for the three and nine months ended September 30, 2016, because their inclusion was antidilutive. Due to the Company having a net loss from continuing operations position for the three and nine months ended September 30, 2015, there were 1,203,424 and 1,153,763 potentially dilutive shares excluded from the computation, respectively, as their effects were antidilutive.</t>
  </si>
  <si>
    <t>Share-based compensation</t>
  </si>
  <si>
    <t>Disclosure Of Compensation Related Costs Sharebased Payments [Abstract]</t>
  </si>
  <si>
    <t>8. Share-based compensation All share-based compensation awards are measured at the grant date, based on the estimated fair value of the award, and recognized as expense in the condensed consolidated statements of operations over the requisite service period. The Company recognized $8.1 million and $12.2 million, respectively, of share-based compensation expense for the three and nine months ended September 30, 2016 and $1.9 million and $5.5 million, respectively, for the three and nine months ended September 30, 2015. On June 30, 2014, the Company granted 99,600 shares of performance-based vesting restricted stock to executive officers and certain employees. Vesting is based on achieving adjusted earnings targets in two consecutive rolling four quarter periods prior to December 31, 2017. As of September 30, 2016, the Company determined these performance-based awards were probable to vest, resulting in the recognition of $2.7 million of expense for the quarter ended September 30, 2016. Between June 30, 2015 and August 5, 2015, the Company granted 110,660 shares of performance-based vesting restricted stock, coupled with performance stock units (“PSUs”), to executive officers and certain employees. Vesting of the restricted stock is based on achieving adjusted earnings or return on invested capital targets as of and for any of the years ended December 31, 2016, 2017 or 2018. As of September 30, 2016, the Company determined these performance-based awards were probable to vest, resulting in the recognition of $2.4 million of expense for the quarter ended September 30, 2016. The PSUs, which represent the potential to receive additional shares of common stock in an amount up to 50% of the shares of restricted stock granted, are based on adjusted earnings and return on invested capital targets as of and for the year ended December 31, 2018. On July 1, 2016, the Company granted 96,245 market-based PSUs to executive officers and certain employees. The awards, if performance goals are achieved, will be settled in shares of common stock, with one share of common stock issued per PSU if targets are achieved at a 100% level. Awards may be achieved at a minimum level of 50% and a maximum level of 200%. The performance targets are based the Company’s stock achieving certain total shareholder return targets relative to specified index companies during a 3-year performance period beginning on July 1, 2016. As of September 30, 2016, approximately $0.5 million of expense has been recognized for these contingent performance units. During the three months ended September 30, 2016 and 2015, there were 181,235 and 43,326 shares, respectively, of common stock issued related to stock purchase plan issuances, stock option exercises and the vesting of restricted stock awards. During the nine months ended September 30, 2016 and 2015, there were 710,026 and 271,166 shares, respectively, of common stock issued related to stock purchase plan issuances, stock option exercises and the vesting of restricted stock awards.</t>
  </si>
  <si>
    <t>Income taxes</t>
  </si>
  <si>
    <t>Income Tax Disclosure [Abstract]</t>
  </si>
  <si>
    <t>9. Income taxes For the third quarter, the effective tax rate on continuing operations was (14.0)%, resulting in a benefit of $1.3 million, as compared to 134.6%, resulting in expense of $3.1 million, for the same period in the prior year. Excluding the impact of discrete tax items, the effective tax rate on continuing operations for the third quarter of 2016 and 2015 was 29.2% and 63.3%, respectively. For the first nine months of 2016, the effective tax rate on continuing operations was 43.8%, or $6.7 million, as compared to 427.1%, or $5.8 million, for the same period in the prior year. Excluding the impact of discrete tax items, the effective tax rate on continuing operations for the first nine months of 2016 and 2015 was 66.5% and 279.2%, respectively. During the third quarter of 2016, the Company changed its estimate relating to the deductibility of certain compensation expenses. This change in estimate reduced tax expense and increased net income from continuing operations by $2.9 million and increased earnings per share by $0.16 for both the three and nine months ended September 30, 2016. The primary factors affecting the Company’s effective tax rate for the three and nine months ended September 30, 2016, were expense categorized as “Charges related to US Government Resolutions,” which represents anticipated settlement payments with substantially no tax benefit, and the change in estimate relating to the deductibility of certain compensation expenses. Other factors affecting the Company’s effective tax rate for the three and nine months ended September 30, 2016, and 2015 were the mix of earnings among tax jurisdictions, state taxes, and current period losses in certain jurisdictions for which the Company does not currently receive a tax benefit. During the third quarter of 2015, the Internal Revenue Service commenced an examination of the Company’s federal income tax return for 2012. Further, in October 2016, the Company was notified of an examination of the Company’s federal income tax return for 2013. The Company cannot reasonably determine if these examinations will have a material impact on its financial statements and cannot predict the timing regarding resolution of these tax examinations.</t>
  </si>
  <si>
    <t>Business segment information</t>
  </si>
  <si>
    <t>Segment Reporting [Abstract]</t>
  </si>
  <si>
    <t>10. Business segment information The Company has four SBUs, which are comprised of BioStim, Biologics, Extremity Fixation, and Spine Fixation supported by corporate activities. The primary metric used in managing the Company is net margin, which the Company defines as gross profit less sales and marketing expense. The Company neither discretely allocates assets, other than goodwill, to its operating segments nor evaluates the operating segments using discrete asset information. The tables below present net sales by SBU reporting segment. Net sales include product sales and marketing service fees. Marketing service fees, which are recorded on a net basis, are comprised of fees earned for the marketing of Trinity Evolution ® ®
Three Months Ended September 30,
(U.S. Dollars, in thousands)
2016
2015
Change
BioStim
$
42,956
$
41,559
3.4
%
Biologics
14,335
14,639
(2.1
)%
Extremity Fixation
24,314
24,694
(1.5
)%
Spine Fixation
16,892
20,259
(16.6
)%
Total net sales
$
98,497
$
101,151
(2.6
)%
Nine Months Ended September 30,
(U.S. Dollars, in thousands)
2016
2015
Change
BioStim
$
128,758
$
119,962
7.3
%
Biologics
42,685
43,874
(2.7
)%
Extremity Fixation
75,840
72,103
5.2
%
Spine Fixation
53,968
55,928
(3.5
)%
Total net sales
$
301,251
$
291,867
3.2
% The table below presents net margin by SBU reporting segment for the three and nine months ended September 30, 2016 and 2015:
Three Months Ended September 30,
Nine Months Ended September 30,
(U.S. Dollars, in thousands)
2016
2015
2016
2015
BioStim
$
19,996
$
16,834
$
54,980
$
47,634
Biologics
6,821
6,296
19,642
19,525
Extremity Fixation
8,834
6,442
24,170
22,607
Spine Fixation
1,388
1,938
5,925
4,582
Corporate
(139
)
(353
)
(581
)
(955
)
Total net margin
36,900
31,157
104,136
93,393
General and administrative
18,581
19,348
53,341
63,423
Research and development
6,858
6,523
21,294
18,819
Restatements and related costs
691
1,147
1,481
9,276
Charges related to U.S. Government resolutions
1,499
–
14,369
–
Operating income
$
9,271
$
4,139
$
13,651
$
1,875</t>
  </si>
  <si>
    <t>Contingencies</t>
  </si>
  <si>
    <t>Commitments And Contingencies Disclosure [Abstract]</t>
  </si>
  <si>
    <t xml:space="preserve">1 1 The Company is party to outstanding legal proceedings, investigations and claims, as previously described in (i) Part I, Item 3, “Legal Proceedings,” of the 2015 Form 10-K and (ii) note 14 to the Company’s audited consolidated financial statements filed with the 2015 Form 10-K. The Company believes that it is unlikely that the outcome of any of the matters that remain pending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of these legal proceedings, investigations (including any settlement discussions with the government seeking to resolve such investigations) or claims, and there can be no assurance that the ultimate resolution of any such matters will not have a material adverse impact on the Company’s consolidated financial position, results of operations, or cash flows. In addition to the matters described in the paragraphs below and in the 2015 Form 10-K,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with respect to these additional matters are individually and collectively immaterial as to a possible loss and range of loss. Commercial Litigation Settlement During the third quarter of 2016, the Company entered into an agreement to settle an outstanding commercial litigation matter, whereby the Company will receive a $3.0 million cash payment. Matters Related to the Audit Committee’s Review and the Restatement of Certain of our Consolidated Financial Statements Audit Committee Review In July 2013, the Audit Committee of our Board of Directors began conducting an independent review, with the assistance of outside professionals, of certain accounting matters. This review resulted in a restatement of our previously filed consolidated financial statements for the fiscal years ended December 31, 2012, 2011 and 2010 and the fiscal quarter ended March 31, 2013, as well as the restatement of certain financial information for the fiscal years ended December 31, 2009, 2008 and 2007. In connection with the Company’s preparation of its consolidated interim quarterly financial statements for the fiscal quarter ended June 30, 2014, the Company determined that certain entries with respect to the previously filed financial statements contained in the filings containing the restatement were not properly accounted for under U.S. GAAP. As a result, the Company determined in August 2014 to restate its previously filed consolidated financial statements for the fiscal years ended December 31, 2013, 2012 and 2011 and quarterly reporting periods contained within the fiscal years ended December 31, 2013 and 2012, as well as the fiscal quarter ended March 31, 2014. SEC Investigation In connection with the initiation of the Audit Committee’s independent review, the Company initiated contact with the staff of the Division of Enforcement of the SEC (the “SEC Enforcement Staff”) in July 2013 to advise them of these matters. The SEC conducted a formal investigation of these matters, and both the Company and the Audit Committee cooperated fully with the SEC. The Company is currently engaged in discussions with the SEC Enforcement Staff regarding a possible negotiated resolution of these matters as to the Company. Although such discussions remain ongoing, and any agreement reached between the SEC Enforcement Staff and the Company will be subject to approval by the full Commission, the Company has reached an agreement in principle with the SEC Enforcement Staff that any negotiated resolution will include a civil money penalty of approximately $8.3 million, and the Company previously recorded a charge in this amount during the second quarter of 2016 for this matter. However, no assurance can be given that we will be able to achieve a final, definitive resolution with the SEC to resolve this matter on these or other terms, and the failure to resolve this matter on these or other terms could adversely affect our business and operations. Deferred Prosecution Agreement and Review of Potentially Improper Payments Involving Brazil Subsidiary In 2012, the Company entered into definitive agreements with the U.S. Department of Justice (the “DOJ”) and the SEC agreeing to settle a self-initiated and self-reported internal investigation of our former Mexican subsidiary, Promeca S.A. de C.V. (“Promeca”), regarding non-compliance by Promeca with the U.S. Foreign Corrupt Practices Act (the “FCPA”). As part of the settlement, the Company entered into a three-year deferred prosecution agreement (“DPA”) with the DOJ and a consent to final judgment (the “Consent”) with the SEC. Under the DPA, the DOJ agreed not to pursue any criminal charges against the Company in connection with the Promeca matter if the Company complied with the terms of the DPA. The DPA took note of the Company’s self-reporting of this matter to the DOJ and the SEC, and of remedial measures, including the implementation of an enhanced compliance program, previously undertaken by the Company. The DPA and the Consent collectively required, among other things that with respect to anti-bribery compliance matters the Company would continue to cooperate fully with the government in any future matters related to corrupt payments, false books and records or inadequate internal controls. In that regard, the Company represented that it had implemented and would continue to implement a compliance and ethics program designed to prevent and detect violations of the FCPA and other applicable anti-corruption laws, which includes maintaining a system of internal controls. The Company periodically reported to the government during the terms of the DPA and Consent regarding such remediation and implementation of compliance measures. In August 2013, during the terms of the DPA and Consent, the Company’s internal legal department was notified of certain allegations involving potentially improper payments with respect to its Brazilian subsidiary, Orthofix do Brasil Ltda., and promptly contacted both the DOJ and the SEC Enforcement Staff to voluntarily self-report the allegations. Following the self-report, the Company cooperated fully with the DOJ’s investigation of those allegations. On June 15, 2015, the Company and the DOJ agreed to extend the term of the DPA for two months (through September 17, 2015) to permit the DOJ additional time to evaluate the Company’s compliance with the internal controls and compliance undertakings in the DPA and to further investigate the Brazil-related allegations. On September 17, 2015, the DOJ extended the term of the DPA for an additional ten months (through July 17, 2016), stating that the Company’s efforts to comply with the internal controls and compliance requirements of the DPA during the first eighteen months of the DPA were insufficient. On July 17, 2016, the DPA expired; on July 29, 2016, the DOJ filed with the court a dismissal of the underlying Promeca-related case; and, on August 1, 2016, the court entered an order granting the DOJ’s motion to dismiss such case without prejudice. The Company also fully cooperated with the SEC’s investigation of the allegations in Brazil. The Company has been engaged in discussions with the SEC Enforcement Staff regarding a resolution of the Brazil-related allegations as they relate to the SEC's jurisdiction. Although such discussions remain ongoing, and any agreement reached between the SEC Enforcement Staff and the Company will be subject to approval by the full Commission, the Company has reached an agreement in principle with the SEC Enforcement Staff. The Company recorded a charge of $4.6 million in the second quarter of 2016, and a further charge of approximately $1.5 million in the third quarter of 2016, for this matter. However, no assurance can be given that we will be able to achieve a final, definitive resolution with the SEC on these or other terms, and the failure to resolve this matter on these or other terms could adversely affect our business and operations. Matters Related to the Company’s Former Breg Subsidiary and Possible Indemnification Obligations On May 24, 2012, the Company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
•
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the first nine months of 2016 of $0.8 million as compared to $0.3 million in the first nine months of 2015. In addition, several cases remain outstanding for which the Company currently cannot reasonably estimate the possible loss, or range of loss.
•
At the time of its divestiture by the Company, Breg was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1.3 million, and additional amounts owed under the settlement were paid directly by the Company’s insurance providers. These amounts paid by the Company were recorded as an expense in discontinued operations during the fiscal quarter ended June 30, 2014. Remaining cold therapy claims include a putative consumer class of individuals who did not suffer physical harm following use of the devices, and an appeal of an adverse July 2012 California jury verdict and a post-close cold therapy claim pending in California state court. As of September 30, 2016, the Company has accrued $5.7 million for the July 2012 verdict and post-close cold therapy liabilities; however, actual liability could be higher or lower than the amount accrued. The putative class action is at an early stage and the Company currently cannot reasonably estimate the possible loss, or range of loss. On October 28, 2016, the California Court of Appeal issued a ruling in Engler v. Breg, Inc. et al. , reversing in part and affirming in part the judgment entered against Breg in 2012. The Company is evaluating the ruling. Charges incurred as a result of this indemnification are reflected as discontinued operations in our Condensed Consolidated Statements of Operations and Comprehensive Loss. </t>
  </si>
  <si>
    <t>Share repurchase plan</t>
  </si>
  <si>
    <t>Stockholders Equity Note [Abstract]</t>
  </si>
  <si>
    <t>Share Repurchase Plan</t>
  </si>
  <si>
    <t>12. Share repurchase plan The Company’s Board of Directors authorized a share repurchase plan in the fourth quarter of 2015, authorizing the purchase of up to $75 million of the Company’s common stock through and including September 2017. Under the program, common share repurchases to date have consisted of open market transactions at prevailing market prices in accordance with the guidelines specified under Rule 10b-18 of the Exchange Act, though the Company may also make repurchases through block trades or privately negotiated transactions. Repurchases may be made from cash on hand, cash generated from operations, and/or borrowings under the Company’s secured revolving credit facility. The program does not obligate the Company to acquire any specific number of shares and may be discontinued at any time. During the quarter ended September 30, 2016, the Company repurchased 253,063 shares of common stock for $11.1 million with an average price per share of $43.90 which were all retired upon repurchase. As of September 30, 2016, there was $8.4 million remaining under this share repurchase authorization. From October 1, 2016, to October 28, 2016, the Company made additional repurchases of 211,671 shares for an amount equal to $8.4 million to complete the share repurchase plan.</t>
  </si>
  <si>
    <t>Nature of operations, basis of presentation and recently issues accounting pronouncements (Policies)</t>
  </si>
  <si>
    <t>Basis of presentation</t>
  </si>
  <si>
    <t xml:space="preserve">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Annual Report on Form 10-K for the year ended December 31, 2015 (the “2015 Form 10-K”).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doubtful accounts, inventories, potential goodwill and intangible asset impairment, fair value measurements, litigation and contingent liabilities, income taxes, and shared-based compensation. Actual results could differ from these estimates. As permitted under U.S. GAAP, interim accounting for certain expenses, including income taxes, is based on full year forecasts. </t>
  </si>
  <si>
    <t>Change in accounting principle for goodwill</t>
  </si>
  <si>
    <t>Change in accounting principle for goodwill During the quarter ended September 30, 2016, the Company voluntarily changed its annual goodwill testing date from the end of the fourth quarter, December 31, to the beginning of the fourth quarter, October 1. The Company believes this change in the method of applying the accounting principle is preferable, as it will more closely align the annual impairment testing date with the most current information from the budgeting and strategic planning process and will provide management with additional time to complete its annual assessment in advance of our year-end reporting. The chang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t>
  </si>
  <si>
    <t>Recently adopted accounting standard</t>
  </si>
  <si>
    <t xml:space="preserve">Recently adopted accounting standard In March 2016, the Financial Accounting Standards Board (“FASB”) issued Accounting Standards Update (“ASU”) 2016-09, Improvements to Employee Share-Based Payment Accounting. This ASU simplifies several aspects of the accounting for share-based payment transactions, including the income tax consequences, accounting for forfeitures, and classification on the statement of cash flows. During the quarter ended September 30, 2016, the Company early adopted this new accounting standard with an effective date of January 1, 2016. Under the new standard, all excess tax benefits and tax deficiencies will be recognized as income tax expense or benefit in the income statement as discrete items in the reporting period in which they occur. </t>
  </si>
  <si>
    <t>Recently issued accounting pronouncements</t>
  </si>
  <si>
    <t>Recently issued accounting pronouncements In May 2014, the FASB issued ASU No. 2014-09, Revenue from Contracts with Customers (Topic 606) In July 2015, the FASB issued ASU 2015-11, Simplifying the Measurement of Inventory In January 2016, the FASB issued ASU 2016-01, Financial Instruments – Overall (Subtopic 825-10): Recognition and Measurement of Financial Assets and Financial Liabilities In February 2016, the FASB issued ASU 2016-02, Leases (Topic 842) In October 2016, the FASB issued ASU 2016-16, Intra-Entity Transfers of Assets Other Than Inventory</t>
  </si>
  <si>
    <t>Inventories (Tables)</t>
  </si>
  <si>
    <t>Schedule of Inventories</t>
  </si>
  <si>
    <t>Inventories were as follows:
(U.S. Dollars, in thousands)
September 30, 2016
December 31, 2015
Raw materials
$
4,809
$
4,976
Work-in-process
7,838
5,087
Finished products
48,358
42,947
Deferred cost of sales
4,008
4,553
Total inventory
$
65,013
$
57,563</t>
  </si>
  <si>
    <t>Derivative instruments (Tables)</t>
  </si>
  <si>
    <t>Schedule of Fair Values of Derivative Instruments</t>
  </si>
  <si>
    <t xml:space="preserve">In the ordinary course of business, the Company is exposed to the impact of changes in interest rates and foreign currency fluctuations. During 2016 and 2015, the Company made use of a foreign cross-currency swap agreement, which is designated and accounted for as a cash flow hedge, to manage cash flow exposure generated from foreign currency fluctuations. The tables below disclose the types of derivative instruments the Company owns, the classifications and fair values of these instruments within the balance sheet, and the amount of gain (loss) recognized in other comprehensive income (loss). Any gains or losses reported in accumulated other comprehensive income are reclassified into earnings upon maturity.
(U.S. Dollars, in thousands) As of September 30, 2016
Fair f (unfavorable)
Balance sheet classification
Cross-currency swap
$
2,247
Prepaid expenses and other current assets
Warrants
$
321
Other long-term assets
As of December 31, 2015
Cross-currency swap
$
2,485
Prepaid expenses and other current assets
Warrants
$
321
Other long-term assets </t>
  </si>
  <si>
    <t>Schedule of Gain (Loss) Recognized in Other Comprehensive Income (Loss)</t>
  </si>
  <si>
    <t>Three Months Ended September 30,
Nine Months Ended September 30,
(U.S. Dollars, in thousands)
2016
2015
2016
2015
Cross-currency swap unrealized (loss) gain, net of taxes
$
(2
)
$
(706
)
$
74
$
230
Warrants unrealized loss, net of taxes
$
—
$
—
$
—
$
—</t>
  </si>
  <si>
    <t>Fair value measurements (Tables)</t>
  </si>
  <si>
    <t>Fair Value Assets And Liabilities Measured On Recurring And Nonrecurring Basis [Line Items]</t>
  </si>
  <si>
    <t>Schedule of Financial Assets and Liabilities Measured at Fair Value on Recurring Basis</t>
  </si>
  <si>
    <t>The fair value of the Company’s financial assets and liabilities measured on a recurring basis were as follows:
(U.S. Dollars, in thousands)
September 30, 2016
Level 1
Level 2
Level 3
Assets
Collective trust funds
$
1,594
$
—
$
1,594
$
—
Treasury securities
487
487
—
—
Certificates of deposit
452
452
—
—
Derivative instruments
2,247
—
2,247
—
Debt securities
14,470
—
—
14,470
Total
$
19,250
$
939
$
3,841
$
14,470
Liabilities
Deferred compensation plan
$
(1,488
)
$
—
$
(1,488
)
$
—
Total
$
(1,488
)
$
—
$
(1,488
)
$
—
(U.S. Dollars, in thousands)
December 31, 2015
Level 1
Level 2
Level 3
Assets
Collective trust funds
$
1,622
$
—
$
1,622
$
—
Treasury securities
495
495
—
—
Certificates of deposit
337
337
—
—
Derivative instruments
2,485
—
2,485
—
Debt securities
12,658
—
—
12,658
Total
$
17,597
$
832
$
4,107
$
12,658
Liabilities
Deferred compensation plan
$
(1,503
)
$
—
$
(1,503
)
$
—
Total
$
(1,503
)
$
—
$
(1,503
)
$
—</t>
  </si>
  <si>
    <t>Fair Value, Inputs, Level 3 [Member]</t>
  </si>
  <si>
    <t>Schedule of Reconciliation of Available for Sale Debt Securities</t>
  </si>
  <si>
    <t>The following table provides a reconciliation of the beginning and ending balances for debt securities measured at fair value using significant unobservable inputs (Level 3):
(U.S. Dollars, in thousands)
Balance at December 31, 2015
$
12,658
Accrued interest income
969
Unrealized gain on debt securities
843
Balance at September 30, 2016
$
14,470</t>
  </si>
  <si>
    <t>Accumulated other comprehensive loss (Tables)</t>
  </si>
  <si>
    <t>Components of Changes in Accumulated Other Comprehensive Loss</t>
  </si>
  <si>
    <t xml:space="preserve">The components of and changes in accumulated other comprehensive loss were as follows:
(U.S. Dollars, in thousands)
Currency Translation Adjustments
Derivatives
Debt Securities
Accumulated Other Comprehensive Loss
Balance at December 31, 2015
$
(4,389
)
$
228
$
(2,071
)
$
(6,232
)
Unrealized gain on derivative instruments, net of tax of $50
—
74
—
74
Unrealized gain on debt securities, net of tax benefit of $304
—
—
539
539
Foreign currency translation adjustment (1)
1,471
—
—
1,471
Balance at September 30, 2016
$
(2,918
)
$
302
$
(1,532
)
$
(4,148
) ___________________________________________
(1)
As unremitted earnings generally remain indefinitely reinvested in the non U.S. dollar denominated foreign subsidiaries, no deferred taxes are recognized on the related foreign currency translation adjustment. </t>
  </si>
  <si>
    <t>Earnings per share (Tables)</t>
  </si>
  <si>
    <t>Schedule of Reconciliation of Weighted Average Shares Used in Calculation of Basic and Diluted Net Income (Loss) Per Share</t>
  </si>
  <si>
    <t>The following is a reconciliation of the weighted average shares used in the basic and diluted net income (loss) per common share computations.
Three Months Ended September 30,
Nine Months Ended September 30,
2016
2015
2016
2015
Weighted average common shares-basic
18,091,650
18,855,533
18,238,533
18,785,696
Effect of dilutive securities:
Unexercised stock options and employee stock purchase plan, net of treasury share repurchase
290,468
—
331,328
—
Weighted average common shares-diluted
18,382,118
18,855,533
18,569,861
18,785,696</t>
  </si>
  <si>
    <t>Business segment information (Tables)</t>
  </si>
  <si>
    <t>Schedule of Net Sales by SBU Reporting Segment</t>
  </si>
  <si>
    <t xml:space="preserve">The tables below present net sales by SBU reporting segment. Net sales include product sales and marketing service fees. Marketing service fees, which are recorded on a net basis, are comprised of fees earned for the marketing of Trinity Evolution ® ®
Three Months Ended September 30,
(U.S. Dollars, in thousands)
2016
2015
Change
BioStim
$
42,956
$
41,559
3.4
%
Biologics
14,335
14,639
(2.1
)%
Extremity Fixation
24,314
24,694
(1.5
)%
Spine Fixation
16,892
20,259
(16.6
)%
Total net sales
$
98,497
$
101,151
(2.6
)%
Nine Months Ended September 30,
(U.S. Dollars, in thousands)
2016
2015
Change
BioStim
$
128,758
$
119,962
7.3
%
Biologics
42,685
43,874
(2.7
)%
Extremity Fixation
75,840
72,103
5.2
%
Spine Fixation
53,968
55,928
(3.5
)%
Total net sales
$
301,251
$
291,867
3.2
% </t>
  </si>
  <si>
    <t>Summary of Net Margin by SBU Reporting Segment</t>
  </si>
  <si>
    <t>The table below presents net margin by SBU reporting segment for the three and nine months ended September 30, 2016 and 2015:
Three Months Ended September 30,
Nine Months Ended September 30,
(U.S. Dollars, in thousands)
2016
2015
2016
2015
BioStim
$
19,996
$
16,834
$
54,980
$
47,634
Biologics
6,821
6,296
19,642
19,525
Extremity Fixation
8,834
6,442
24,170
22,607
Spine Fixation
1,388
1,938
5,925
4,582
Corporate
(139
)
(353
)
(581
)
(955
)
Total net margin
36,900
31,157
104,136
93,393
General and administrative
18,581
19,348
53,341
63,423
Research and development
6,858
6,523
21,294
18,819
Restatements and related costs
691
1,147
1,481
9,276
Charges related to U.S. Government resolutions
1,499
–
14,369
–
Operating income
$
9,271
$
4,139
$
13,651
$
1,875</t>
  </si>
  <si>
    <t>Nature of operations, basis of presentation and recently issues accounting pronouncements - Additional Information (Detail) $ in Thousands</t>
  </si>
  <si>
    <t>Jan. 01, 2016USD ($)</t>
  </si>
  <si>
    <t>Sep. 30, 2016USD ($)Segment</t>
  </si>
  <si>
    <t>Sep. 30, 2015USD ($)</t>
  </si>
  <si>
    <t>Organization Consolidation Basis Of Presentation Business Description And Accounting Policies [Line Items]</t>
  </si>
  <si>
    <t>Number of strategic business units | Segment</t>
  </si>
  <si>
    <t>Decrease in net cash provided by financing activities</t>
  </si>
  <si>
    <t>Increase in net cash from operating activities</t>
  </si>
  <si>
    <t>ASU 2016-09 [Member]</t>
  </si>
  <si>
    <t>Cumulative-effect adjustment to retained earnings</t>
  </si>
  <si>
    <t>Inventories - Schedule of Inventories (Detail) - USD ($) $ in Thousands</t>
  </si>
  <si>
    <t>Raw materials</t>
  </si>
  <si>
    <t>Work-in-process</t>
  </si>
  <si>
    <t>Finished products</t>
  </si>
  <si>
    <t>Deferred cost of sales</t>
  </si>
  <si>
    <t>Total inventory</t>
  </si>
  <si>
    <t>Long-Term Debt - Additional Information (Detail)</t>
  </si>
  <si>
    <t>Sep. 30, 2016USD ($)</t>
  </si>
  <si>
    <t>Sep. 30, 2016EUR (€)</t>
  </si>
  <si>
    <t>Dec. 31, 2015USD ($)</t>
  </si>
  <si>
    <t>Aug. 31, 2015USD ($)</t>
  </si>
  <si>
    <t>Debt Instrument [Line Items]</t>
  </si>
  <si>
    <t>Maximum borrowing capacity</t>
  </si>
  <si>
    <t>Amount outstanding under lines of credit</t>
  </si>
  <si>
    <t>Credit Agreement [Member] | Revolving Credit Facility [Member]</t>
  </si>
  <si>
    <t>Debt instrument term (in years)</t>
  </si>
  <si>
    <t>5 years</t>
  </si>
  <si>
    <t>Line of credit, leverage ratio</t>
  </si>
  <si>
    <t>Line of credit, interest coverage ratio</t>
  </si>
  <si>
    <t>300.00%</t>
  </si>
  <si>
    <t>Derivative Instruments - Schedule of Fair Values of Derivative Instruments (Detail) - USD ($) $ in Thousands</t>
  </si>
  <si>
    <t>Prepaid expenses and other current assets [Member] | Cross-Currency swap [Member]</t>
  </si>
  <si>
    <t>Derivatives Fair Value [Line Items]</t>
  </si>
  <si>
    <t>Fair value: favorable (unfavorable)</t>
  </si>
  <si>
    <t>Other long-term assets [Member] | Warrants [Member]</t>
  </si>
  <si>
    <t>Derivative Instruments - Schedule of Gain (Loss) Recognized in Other Comprehensive Income (Loss) (Detail) - USD ($) $ in Thousands</t>
  </si>
  <si>
    <t>Cross-Currency swap [Member]</t>
  </si>
  <si>
    <t>Derivative [Line Items]</t>
  </si>
  <si>
    <t>Unrealized gain (loss) on derivative instruments, net of taxes</t>
  </si>
  <si>
    <t>Fair Value Measurements - Schedule of Financial Assets and Liabilities Measured at Fair Value on Recurring Basis (Detail) - USD ($) $ in Thousands</t>
  </si>
  <si>
    <t>Fair Value, Inputs, Level 3 [Member] | Debt Securities [Member]</t>
  </si>
  <si>
    <t>Assets fair value</t>
  </si>
  <si>
    <t>Fair Value, Measurements, Recurring [Member]</t>
  </si>
  <si>
    <t>Deferred compensation plan, Liabilities</t>
  </si>
  <si>
    <t>Liabilities fair value, Total</t>
  </si>
  <si>
    <t>Fair Value, Measurements, Recurring [Member] | Collective Trust Funds [Member]</t>
  </si>
  <si>
    <t>Fair Value, Measurements, Recurring [Member] | Treasury Securities [Member]</t>
  </si>
  <si>
    <t>Fair Value, Measurements, Recurring [Member] | Certificates of Deposit [Member]</t>
  </si>
  <si>
    <t>Fair Value, Measurements, Recurring [Member] | Derivative Instruments [Member]</t>
  </si>
  <si>
    <t>Fair Value, Measurements, Recurring [Member] | Debt Securities [Member]</t>
  </si>
  <si>
    <t>Fair Value, Measurements, Recurring [Member] | Fair Value, Inputs, Level 1 [Member]</t>
  </si>
  <si>
    <t>Fair Value, Measurements, Recurring [Member] | Fair Value, Inputs, Level 1 [Member] | Treasury Securitie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Collective Trust Funds [Member]</t>
  </si>
  <si>
    <t>Fair Value, Measurements, Recurring [Member] | Fair Value, Inputs, Level 2 [Member] | Derivative Instruments [Member]</t>
  </si>
  <si>
    <t>Fair Value, Measurements, Recurring [Member] | Fair Value, Inputs, Level 3 [Member]</t>
  </si>
  <si>
    <t>Fair Value, Measurements, Recurring [Member] | Fair Value, Inputs, Level 3 [Member] | Debt Securities [Member]</t>
  </si>
  <si>
    <t>Fair Value Measurements - Additional Information (Detail) - USD ($) $ in Thousands</t>
  </si>
  <si>
    <t>Mar. 04, 2015</t>
  </si>
  <si>
    <t>Jun. 30, 2016</t>
  </si>
  <si>
    <t>Mar. 31, 2016</t>
  </si>
  <si>
    <t>Accumulated temporary impairment</t>
  </si>
  <si>
    <t>Debt Securities [Member] | Fair Value, Inputs, Level 3 [Member]</t>
  </si>
  <si>
    <t>Unrealized gain (loss) on debt securities</t>
  </si>
  <si>
    <t>eNeura Note [Member] | eNeura Inc [Member]</t>
  </si>
  <si>
    <t>Non-refundable fees paid</t>
  </si>
  <si>
    <t>Accrued interest on promissory note</t>
  </si>
  <si>
    <t>8.00%</t>
  </si>
  <si>
    <t>Maturity description of Promissory note</t>
  </si>
  <si>
    <t>The eNeura Note will mature on March 4, 2019</t>
  </si>
  <si>
    <t>Debt Instrument, Maturity Date</t>
  </si>
  <si>
    <t>Mar. 4,
		2019</t>
  </si>
  <si>
    <t>eNeura Note [Member] | eNeura Inc [Member] | Convertible Debt Securities</t>
  </si>
  <si>
    <t>Principal amount of promissory note</t>
  </si>
  <si>
    <t>Fair Value Measurements - Schedule of Reconciliation of Debt Securities (Detail) - Debt Securities [Member] - Fair Value, Inputs, Level 3 [Member] - USD ($) $ in Thousands</t>
  </si>
  <si>
    <t>Fair Value Assets Measured On Recurring Basis Unobservable Input Reconciliation [Line Items]</t>
  </si>
  <si>
    <t>Beginning balance</t>
  </si>
  <si>
    <t>Accrued interest income</t>
  </si>
  <si>
    <t>Unrealized gain on debt securities</t>
  </si>
  <si>
    <t>Ending balance</t>
  </si>
  <si>
    <t>Accumulated Other Comprehensive Loss - Components of Changes in Accumulated Other Comprehensive Loss (Detail) - USD ($) $ in Thousands</t>
  </si>
  <si>
    <t>Accumulated Other Comprehensive Income Loss [Line Items]</t>
  </si>
  <si>
    <t>Beginning Balance</t>
  </si>
  <si>
    <t>Unrealized gain on derivative instruments, net of tax</t>
  </si>
  <si>
    <t>Ending Balance</t>
  </si>
  <si>
    <t>Currency Translation Adjustments [Member]</t>
  </si>
  <si>
    <t>Derivatives [Member]</t>
  </si>
  <si>
    <t>Debt Securities [Member]</t>
  </si>
  <si>
    <t>Accumulated Other Comprehensive Loss [Member]</t>
  </si>
  <si>
    <t>Accumulated Other Comprehensive Loss - Components of Changes in Accumulated Other Comprehensive Loss (Parenthetical) (Detail)</t>
  </si>
  <si>
    <t>Unrealized gain on derivative instruments, tax</t>
  </si>
  <si>
    <t>Unrealized gain on debt securities, tax</t>
  </si>
  <si>
    <t>Deferred taxes recognized on related foreign currency translation adjustment</t>
  </si>
  <si>
    <t>Earnings Per Share - Schedule of Reconciliation of Weighted Average Shares Used in Calculation of Basic and Diluted Net Income (Loss) Per Share (Detail) - shares</t>
  </si>
  <si>
    <t>Weighted average common shares-basic</t>
  </si>
  <si>
    <t>Effect of dilutive securities:</t>
  </si>
  <si>
    <t>Unexercised stock options and employee stock purchase plan, net of treasury share repurchase</t>
  </si>
  <si>
    <t>Weighted average common shares-diluted</t>
  </si>
  <si>
    <t>Earnings Per Share - Additional Information (Detail) - shares</t>
  </si>
  <si>
    <t>Options to Purchase Common Stock and Performance-Based Restricted Stock Awards [Member]</t>
  </si>
  <si>
    <t>Antidilutive Securities Excluded From Computation Of Earnings Per Share [Line Items]</t>
  </si>
  <si>
    <t>Outstanding awards and options not included in diluted earnings per share</t>
  </si>
  <si>
    <t>Common Stock Equivalents [Member] | Performance-based restricted stock [Member]</t>
  </si>
  <si>
    <t>Share-based Compensation - Additional Information (Detail) - USD ($) $ in Millions</t>
  </si>
  <si>
    <t>Jul. 01, 2016</t>
  </si>
  <si>
    <t>Employee Service Share-based Compensation, Allocation of Recognized Period Costs [Line Items]</t>
  </si>
  <si>
    <t>Share-based compensation expense recognized</t>
  </si>
  <si>
    <t>Shares issued under stock purchase plan, stock option exercises and restricted stock</t>
  </si>
  <si>
    <t>Performance Based [Member] | Maximum [Member]</t>
  </si>
  <si>
    <t>Percentage of restricted stock granted to issue additional common stock</t>
  </si>
  <si>
    <t>50.00%</t>
  </si>
  <si>
    <t>Market-Based Performance Share [Member]</t>
  </si>
  <si>
    <t>Common stock issued based on performance stock units</t>
  </si>
  <si>
    <t>Percentage of performance to be achieved</t>
  </si>
  <si>
    <t>100.00%</t>
  </si>
  <si>
    <t>Performance period</t>
  </si>
  <si>
    <t>3 years</t>
  </si>
  <si>
    <t>Market-Based Performance Share [Member] | Maximum [Member]</t>
  </si>
  <si>
    <t>200.00%</t>
  </si>
  <si>
    <t>Market-Based Performance Share [Member] | Minimum [Member]</t>
  </si>
  <si>
    <t>June 30, 2014 Grant Date [Member] | Performance Based [Member]</t>
  </si>
  <si>
    <t>Non-vested shares</t>
  </si>
  <si>
    <t>June 30, 2015 to August 5, 2015 Grant Date [Member] | Performance Based [Member]</t>
  </si>
  <si>
    <t>July 1, 2016 Grant Date [Member] | Market-Based Performance Share [Member]</t>
  </si>
  <si>
    <t>July 1, 2016 Grant Date [Member] | Contingent Performance Units [Member]</t>
  </si>
  <si>
    <t>Income Taxes - Additional Information (Detail) - USD ($) $ / shares in Units, $ in Thousands</t>
  </si>
  <si>
    <t>Income tax expense (benefit)</t>
  </si>
  <si>
    <t>Income tax effective rate</t>
  </si>
  <si>
    <t>(14.00%)</t>
  </si>
  <si>
    <t>134.60%</t>
  </si>
  <si>
    <t>43.80%</t>
  </si>
  <si>
    <t>427.10%</t>
  </si>
  <si>
    <t>Income tax effective rate excluding the impact of discrete charges</t>
  </si>
  <si>
    <t>29.20%</t>
  </si>
  <si>
    <t>63.30%</t>
  </si>
  <si>
    <t>66.50%</t>
  </si>
  <si>
    <t>279.20%</t>
  </si>
  <si>
    <t>Increase in net income from continuing operations</t>
  </si>
  <si>
    <t>Decrease in tax expense from continuing operations</t>
  </si>
  <si>
    <t>Increased earnings per share</t>
  </si>
  <si>
    <t>Business Segment Information - Additional Information (Detail)</t>
  </si>
  <si>
    <t>Sep. 30, 2016Segment</t>
  </si>
  <si>
    <t>Number of strategic business units</t>
  </si>
  <si>
    <t>Business Segment Information - Schedule of Net Sales by SBU Reporting Segment (Detail) - USD ($) $ in Thousands</t>
  </si>
  <si>
    <t>Segment Reporting Information [Line Items]</t>
  </si>
  <si>
    <t>Net Sales</t>
  </si>
  <si>
    <t>Change</t>
  </si>
  <si>
    <t>(2.60%)</t>
  </si>
  <si>
    <t>3.20%</t>
  </si>
  <si>
    <t>BioStim [Member]</t>
  </si>
  <si>
    <t>3.40%</t>
  </si>
  <si>
    <t>7.30%</t>
  </si>
  <si>
    <t>Biologics [Member]</t>
  </si>
  <si>
    <t>(2.10%)</t>
  </si>
  <si>
    <t>(2.70%)</t>
  </si>
  <si>
    <t>Extremity Fixation [Member]</t>
  </si>
  <si>
    <t>(1.50%)</t>
  </si>
  <si>
    <t>5.20%</t>
  </si>
  <si>
    <t>Spine Fixation [Member]</t>
  </si>
  <si>
    <t>(16.60%)</t>
  </si>
  <si>
    <t>(3.50%)</t>
  </si>
  <si>
    <t>Business Segment Information - Summary of Net Margin by SBU Reporting Segment (Detail) - USD ($) $ in Thousands</t>
  </si>
  <si>
    <t>Total net margin</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Contingencies - Additional Information (Detail) - USD ($) $ in Millions</t>
  </si>
  <si>
    <t>12 Months Ended</t>
  </si>
  <si>
    <t>Jun. 30, 2014</t>
  </si>
  <si>
    <t>Dec. 31, 2012</t>
  </si>
  <si>
    <t>Commitment And Contingencies [Line Items]</t>
  </si>
  <si>
    <t>Settlement of claims, amount received (paid)</t>
  </si>
  <si>
    <t>Contingencies, settlement agreement, terms</t>
  </si>
  <si>
    <t>During the third quarter of 2016, the Company entered into an agreement to settle an outstanding commercial litigation matter, whereby the Company will receive a $3.0 million cash payment.</t>
  </si>
  <si>
    <t>Judgments and settlement costs</t>
  </si>
  <si>
    <t>Discontinued operations for compensatory damages and exemplary damages</t>
  </si>
  <si>
    <t>Litigation Related To Promeca [Member]</t>
  </si>
  <si>
    <t>Deferred prosecution agreement term</t>
  </si>
  <si>
    <t>Sec Matter [Member]</t>
  </si>
  <si>
    <t>Charges related to U.S. Government resolutions</t>
  </si>
  <si>
    <t>Brazil Related Allegations [Member]</t>
  </si>
  <si>
    <t>Allegations related charge</t>
  </si>
  <si>
    <t>Share Repurchase Plan - Additional Information (Detail) - USD ($)</t>
  </si>
  <si>
    <t>1 Months Ended</t>
  </si>
  <si>
    <t>Equity Class Of Treasury Stock [Line Items]</t>
  </si>
  <si>
    <t>Share repurchase program, authorized amount</t>
  </si>
  <si>
    <t>Common stock repurchased, shares</t>
  </si>
  <si>
    <t>Common stock repurchased, amount</t>
  </si>
  <si>
    <t>Common stock repurchased, price per share</t>
  </si>
  <si>
    <t>Share repurchase program, remaining authorized amount</t>
  </si>
  <si>
    <t>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84624</v>
      </c>
    </row>
    <row spans="1:3" r="12">
      <c s="4" r="A12" t="s">
        <v>19</v>
      </c>
      <c s="4" r="B12" t="s">
        <v>20</v>
      </c>
    </row>
    <row spans="1:3" r="13">
      <c s="4" r="A13" t="s">
        <v>21</v>
      </c>
      <c s="4" r="B13" t="s">
        <v>22</v>
      </c>
    </row>
    <row spans="1:3" r="14">
      <c s="4" r="A14" t="s">
        <v>23</v>
      </c>
      <c s="6" r="C14" t="n">
        <v>17826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50</v>
      </c>
      <c s="2" r="B1" t="s">
        <v>1</v>
      </c>
    </row>
    <row spans="1:2" r="2">
      <c s="2" r="B2" t="s">
        <v>2</v>
      </c>
    </row>
    <row spans="1:2" r="3">
      <c s="3" r="A3" t="s">
        <v>136</v>
      </c>
    </row>
    <row spans="1:2" r="4">
      <c s="4" r="A4" t="s">
        <v>50</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23</v>
      </c>
    </row>
    <row spans="1:2" r="4">
      <c s="4" r="A4" t="s">
        <v>158</v>
      </c>
      <c s="4" r="B4" t="s">
        <v>159</v>
      </c>
    </row>
    <row spans="1:2" r="5">
      <c s="4" r="A5" t="s">
        <v>160</v>
      </c>
      <c s="4" r="B5" t="s">
        <v>161</v>
      </c>
    </row>
    <row spans="1:2" r="6">
      <c s="4" r="A6" t="s">
        <v>162</v>
      </c>
      <c s="4" r="B6" t="s">
        <v>163</v>
      </c>
    </row>
    <row spans="1:2" r="7">
      <c s="4" r="A7" t="s">
        <v>164</v>
      </c>
      <c s="4" r="B7"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6</v>
      </c>
      <c s="2" r="B1" t="s">
        <v>1</v>
      </c>
    </row>
    <row spans="1:2" r="2">
      <c s="2" r="B2" t="s">
        <v>2</v>
      </c>
    </row>
    <row spans="1:2" r="3">
      <c s="3" r="A3" t="s">
        <v>125</v>
      </c>
    </row>
    <row spans="1:2" r="4">
      <c s="4" r="A4" t="s">
        <v>167</v>
      </c>
      <c s="4" r="B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824</v>
      </c>
      <c s="7" r="C3" t="n">
        <v>63663</v>
      </c>
    </row>
    <row spans="1:3" r="4">
      <c s="4" r="A4" t="s">
        <v>28</v>
      </c>
      <c s="6" r="B4" t="n">
        <v>52893</v>
      </c>
      <c s="6" r="C4" t="n">
        <v>59839</v>
      </c>
    </row>
    <row spans="1:3" r="5">
      <c s="4" r="A5" t="s">
        <v>29</v>
      </c>
      <c s="6" r="B5" t="n">
        <v>65013</v>
      </c>
      <c s="6" r="C5" t="n">
        <v>57563</v>
      </c>
    </row>
    <row spans="1:3" r="6">
      <c s="4" r="A6" t="s">
        <v>30</v>
      </c>
      <c s="6" r="B6" t="n">
        <v>20519</v>
      </c>
      <c s="6" r="C6" t="n">
        <v>31187</v>
      </c>
    </row>
    <row spans="1:3" r="7">
      <c s="4" r="A7" t="s">
        <v>31</v>
      </c>
      <c s="6" r="B7" t="n">
        <v>185249</v>
      </c>
      <c s="6" r="C7" t="n">
        <v>212252</v>
      </c>
    </row>
    <row spans="1:3" r="8">
      <c s="4" r="A8" t="s">
        <v>32</v>
      </c>
      <c s="6" r="B8" t="n">
        <v>51861</v>
      </c>
      <c s="6" r="C8" t="n">
        <v>52306</v>
      </c>
    </row>
    <row spans="1:3" r="9">
      <c s="4" r="A9" t="s">
        <v>33</v>
      </c>
      <c s="6" r="B9" t="n">
        <v>8020</v>
      </c>
      <c s="6" r="C9" t="n">
        <v>5302</v>
      </c>
    </row>
    <row spans="1:3" r="10">
      <c s="4" r="A10" t="s">
        <v>34</v>
      </c>
      <c s="6" r="B10" t="n">
        <v>53565</v>
      </c>
      <c s="6" r="C10" t="n">
        <v>53565</v>
      </c>
    </row>
    <row spans="1:3" r="11">
      <c s="4" r="A11" t="s">
        <v>35</v>
      </c>
      <c s="6" r="B11" t="n">
        <v>56222</v>
      </c>
      <c s="6" r="C11" t="n">
        <v>57306</v>
      </c>
    </row>
    <row spans="1:3" r="12">
      <c s="4" r="A12" t="s">
        <v>36</v>
      </c>
      <c s="6" r="B12" t="n">
        <v>21136</v>
      </c>
      <c s="6" r="C12" t="n">
        <v>19491</v>
      </c>
    </row>
    <row spans="1:3" r="13">
      <c s="4" r="A13" t="s">
        <v>37</v>
      </c>
      <c s="6" r="B13" t="n">
        <v>376053</v>
      </c>
      <c s="6" r="C13" t="n">
        <v>400222</v>
      </c>
    </row>
    <row spans="1:3" r="14">
      <c s="3" r="A14" t="s">
        <v>38</v>
      </c>
    </row>
    <row spans="1:3" r="15">
      <c s="4" r="A15" t="s">
        <v>39</v>
      </c>
      <c s="6" r="B15" t="n">
        <v>14375</v>
      </c>
      <c s="6" r="C15" t="n">
        <v>16391</v>
      </c>
    </row>
    <row spans="1:3" r="16">
      <c s="4" r="A16" t="s">
        <v>40</v>
      </c>
      <c s="6" r="B16" t="n">
        <v>68900</v>
      </c>
      <c s="6" r="C16" t="n">
        <v>65597</v>
      </c>
    </row>
    <row spans="1:3" r="17">
      <c s="4" r="A17" t="s">
        <v>41</v>
      </c>
      <c s="6" r="B17" t="n">
        <v>83275</v>
      </c>
      <c s="6" r="C17" t="n">
        <v>81988</v>
      </c>
    </row>
    <row spans="1:3" r="18">
      <c s="4" r="A18" t="s">
        <v>42</v>
      </c>
      <c s="6" r="B18" t="n">
        <v>19598</v>
      </c>
      <c s="6" r="C18" t="n">
        <v>27923</v>
      </c>
    </row>
    <row spans="1:3" r="19">
      <c s="4" r="A19" t="s">
        <v>43</v>
      </c>
      <c s="6" r="B19" t="n">
        <v>102873</v>
      </c>
      <c s="6" r="C19" t="n">
        <v>109911</v>
      </c>
    </row>
    <row spans="1:3" r="20">
      <c s="4" r="A20" t="s">
        <v>44</v>
      </c>
      <c s="4" r="B20" t="s">
        <v>45</v>
      </c>
      <c s="4" r="C20" t="s">
        <v>45</v>
      </c>
    </row>
    <row spans="1:3" r="21">
      <c s="3" r="A21" t="s">
        <v>46</v>
      </c>
    </row>
    <row spans="1:3" r="22">
      <c s="4" r="A22" t="s">
        <v>47</v>
      </c>
      <c s="6" r="B22" t="n">
        <v>1804</v>
      </c>
      <c s="6" r="C22" t="n">
        <v>1866</v>
      </c>
    </row>
    <row spans="1:3" r="23">
      <c s="4" r="A23" t="s">
        <v>48</v>
      </c>
      <c s="6" r="B23" t="n">
        <v>208109</v>
      </c>
      <c s="6" r="C23" t="n">
        <v>232126</v>
      </c>
    </row>
    <row spans="1:3" r="24">
      <c s="4" r="A24" t="s">
        <v>49</v>
      </c>
      <c s="6" r="B24" t="n">
        <v>67415</v>
      </c>
      <c s="6" r="C24" t="n">
        <v>62551</v>
      </c>
    </row>
    <row spans="1:3" r="25">
      <c s="4" r="A25" t="s">
        <v>50</v>
      </c>
      <c s="6" r="B25" t="n">
        <v>-4148</v>
      </c>
      <c s="6" r="C25" t="n">
        <v>-6232</v>
      </c>
    </row>
    <row spans="1:3" r="26">
      <c s="4" r="A26" t="s">
        <v>51</v>
      </c>
      <c s="6" r="B26" t="n">
        <v>273180</v>
      </c>
      <c s="6" r="C26" t="n">
        <v>290311</v>
      </c>
    </row>
    <row spans="1:3" r="27">
      <c s="4" r="A27" t="s">
        <v>52</v>
      </c>
      <c s="7" r="B27" t="n">
        <v>376053</v>
      </c>
      <c s="7" r="C27" t="n">
        <v>400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9</v>
      </c>
      <c s="2" r="B1" t="s">
        <v>1</v>
      </c>
    </row>
    <row spans="1:2" r="2">
      <c s="2" r="B2" t="s">
        <v>2</v>
      </c>
    </row>
    <row spans="1:2" r="3">
      <c s="3" r="A3" t="s">
        <v>131</v>
      </c>
    </row>
    <row spans="1:2" r="4">
      <c s="4" r="A4" t="s">
        <v>170</v>
      </c>
      <c s="4" r="B4" t="s">
        <v>171</v>
      </c>
    </row>
    <row spans="1:2" r="5">
      <c s="4" r="A5" t="s">
        <v>172</v>
      </c>
      <c s="4" r="B5"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75</v>
      </c>
    </row>
    <row spans="1:2" r="4">
      <c s="4" r="A4" t="s">
        <v>176</v>
      </c>
      <c s="4" r="B4" t="s">
        <v>177</v>
      </c>
    </row>
    <row spans="1:2" r="5">
      <c s="4" r="A5" t="s">
        <v>178</v>
      </c>
    </row>
    <row spans="1:2" r="6">
      <c s="3" r="A6" t="s">
        <v>175</v>
      </c>
    </row>
    <row spans="1:2" r="7">
      <c s="4" r="A7" t="s">
        <v>179</v>
      </c>
      <c s="4" r="B7"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1</v>
      </c>
      <c s="2" r="B1" t="s">
        <v>1</v>
      </c>
    </row>
    <row spans="1:2" r="2">
      <c s="2" r="B2" t="s">
        <v>2</v>
      </c>
    </row>
    <row spans="1:2" r="3">
      <c s="3" r="A3" t="s">
        <v>136</v>
      </c>
    </row>
    <row spans="1:2" r="4">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39</v>
      </c>
    </row>
    <row spans="1:2" r="4">
      <c s="4" r="A4" t="s">
        <v>185</v>
      </c>
      <c s="4" r="B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87</v>
      </c>
      <c s="2" r="B1" t="s">
        <v>1</v>
      </c>
    </row>
    <row spans="1:2" r="2">
      <c s="2" r="B2" t="s">
        <v>2</v>
      </c>
    </row>
    <row spans="1:2" r="3">
      <c s="3" r="A3" t="s">
        <v>148</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spans="1:4" r="1">
      <c s="1" r="A1" t="s">
        <v>192</v>
      </c>
      <c s="2" r="B1" t="s">
        <v>193</v>
      </c>
      <c s="2" r="C1" t="s">
        <v>194</v>
      </c>
      <c s="2" r="D1" t="s">
        <v>195</v>
      </c>
    </row>
    <row spans="1:4" r="2">
      <c s="3" r="A2" t="s">
        <v>196</v>
      </c>
    </row>
    <row spans="1:4" r="3">
      <c s="4" r="A3" t="s">
        <v>197</v>
      </c>
      <c s="6" r="C3" t="n">
        <v>4</v>
      </c>
    </row>
    <row spans="1:4" r="4">
      <c s="4" r="A4" t="s">
        <v>198</v>
      </c>
      <c s="7" r="C4" t="n">
        <v>37662</v>
      </c>
      <c s="7" r="D4" t="n">
        <v>-34370</v>
      </c>
    </row>
    <row spans="1:4" r="5">
      <c s="4" r="A5" t="s">
        <v>199</v>
      </c>
      <c s="7" r="C5" t="n">
        <v>38396</v>
      </c>
      <c s="6" r="D5" t="n">
        <v>26539</v>
      </c>
    </row>
    <row spans="1:4" r="6">
      <c s="4" r="A6" t="s">
        <v>200</v>
      </c>
    </row>
    <row spans="1:4" r="7">
      <c s="3" r="A7" t="s">
        <v>196</v>
      </c>
    </row>
    <row spans="1:4" r="8">
      <c s="4" r="A8" t="s">
        <v>198</v>
      </c>
      <c s="6" r="D8" t="n">
        <v>300</v>
      </c>
    </row>
    <row spans="1:4" r="9">
      <c s="4" r="A9" t="s">
        <v>199</v>
      </c>
      <c s="7" r="D9" t="n">
        <v>300</v>
      </c>
    </row>
    <row spans="1:4" r="10">
      <c s="4" r="A10" t="s">
        <v>201</v>
      </c>
      <c s="7" r="B10" t="n">
        <v>1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02</v>
      </c>
      <c s="2" r="B1" t="s">
        <v>2</v>
      </c>
      <c s="2" r="C1" t="s">
        <v>25</v>
      </c>
    </row>
    <row spans="1:3" r="2">
      <c s="3" r="A2" t="s">
        <v>125</v>
      </c>
    </row>
    <row spans="1:3" r="3">
      <c s="4" r="A3" t="s">
        <v>203</v>
      </c>
      <c s="7" r="B3" t="n">
        <v>4809</v>
      </c>
      <c s="7" r="C3" t="n">
        <v>4976</v>
      </c>
    </row>
    <row spans="1:3" r="4">
      <c s="4" r="A4" t="s">
        <v>204</v>
      </c>
      <c s="6" r="B4" t="n">
        <v>7838</v>
      </c>
      <c s="6" r="C4" t="n">
        <v>5087</v>
      </c>
    </row>
    <row spans="1:3" r="5">
      <c s="4" r="A5" t="s">
        <v>205</v>
      </c>
      <c s="6" r="B5" t="n">
        <v>48358</v>
      </c>
      <c s="6" r="C5" t="n">
        <v>42947</v>
      </c>
    </row>
    <row spans="1:3" r="6">
      <c s="4" r="A6" t="s">
        <v>206</v>
      </c>
      <c s="6" r="B6" t="n">
        <v>4008</v>
      </c>
      <c s="6" r="C6" t="n">
        <v>4553</v>
      </c>
    </row>
    <row spans="1:3" r="7">
      <c s="4" r="A7" t="s">
        <v>207</v>
      </c>
      <c s="7" r="B7" t="n">
        <v>65013</v>
      </c>
      <c s="7" r="C7" t="n">
        <v>575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spans="1:5" r="1">
      <c s="1" r="A1" t="s">
        <v>208</v>
      </c>
      <c s="2" r="B1" t="s">
        <v>1</v>
      </c>
    </row>
    <row spans="1:5" r="2">
      <c s="2" r="B2" t="s">
        <v>209</v>
      </c>
      <c s="2" r="C2" t="s">
        <v>210</v>
      </c>
      <c s="2" r="D2" t="s">
        <v>211</v>
      </c>
      <c s="2" r="E2" t="s">
        <v>212</v>
      </c>
    </row>
    <row spans="1:5" r="3">
      <c s="3" r="A3" t="s">
        <v>213</v>
      </c>
    </row>
    <row spans="1:5" r="4">
      <c s="4" r="A4" t="s">
        <v>214</v>
      </c>
      <c s="7" r="B4" t="n">
        <v>6500000</v>
      </c>
      <c s="10" r="C4" t="n">
        <v>5800000</v>
      </c>
      <c s="7" r="D4" t="n">
        <v>6300000</v>
      </c>
    </row>
    <row spans="1:5" r="5">
      <c s="4" r="A5" t="s">
        <v>215</v>
      </c>
      <c s="7" r="B5" t="n">
        <v>0</v>
      </c>
    </row>
    <row spans="1:5" r="6">
      <c s="4" r="A6" t="s">
        <v>216</v>
      </c>
    </row>
    <row spans="1:5" r="7">
      <c s="3" r="A7" t="s">
        <v>213</v>
      </c>
    </row>
    <row spans="1:5" r="8">
      <c s="4" r="A8" t="s">
        <v>217</v>
      </c>
      <c s="4" r="B8" t="s">
        <v>218</v>
      </c>
    </row>
    <row spans="1:5" r="9">
      <c s="4" r="A9" t="s">
        <v>214</v>
      </c>
      <c s="7" r="E9" t="n">
        <v>125000000</v>
      </c>
    </row>
    <row spans="1:5" r="10">
      <c s="4" r="A10" t="s">
        <v>215</v>
      </c>
      <c s="7" r="B10" t="n">
        <v>0</v>
      </c>
    </row>
    <row spans="1:5" r="11">
      <c s="4" r="A11" t="s">
        <v>219</v>
      </c>
      <c s="6" r="E11" t="n">
        <v>3</v>
      </c>
    </row>
    <row spans="1:5" r="12">
      <c s="4" r="A12" t="s">
        <v>220</v>
      </c>
      <c s="4" r="E12"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2</v>
      </c>
      <c s="2" r="B1" t="s">
        <v>2</v>
      </c>
      <c s="2" r="C1" t="s">
        <v>25</v>
      </c>
    </row>
    <row spans="1:3" r="2">
      <c s="4" r="A2" t="s">
        <v>223</v>
      </c>
    </row>
    <row spans="1:3" r="3">
      <c s="3" r="A3" t="s">
        <v>224</v>
      </c>
    </row>
    <row spans="1:3" r="4">
      <c s="4" r="A4" t="s">
        <v>225</v>
      </c>
      <c s="7" r="B4" t="n">
        <v>2247</v>
      </c>
      <c s="7" r="C4" t="n">
        <v>2485</v>
      </c>
    </row>
    <row spans="1:3" r="5">
      <c s="4" r="A5" t="s">
        <v>226</v>
      </c>
    </row>
    <row spans="1:3" r="6">
      <c s="3" r="A6" t="s">
        <v>224</v>
      </c>
    </row>
    <row spans="1:3" r="7">
      <c s="4" r="A7" t="s">
        <v>225</v>
      </c>
      <c s="7" r="B7" t="n">
        <v>321</v>
      </c>
      <c s="7" r="C7" t="n">
        <v>3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7</v>
      </c>
      <c s="2" r="B1" t="s">
        <v>61</v>
      </c>
      <c s="2" r="D1" t="s">
        <v>1</v>
      </c>
    </row>
    <row spans="1:5" r="2">
      <c s="2" r="B2" t="s">
        <v>2</v>
      </c>
      <c s="2" r="C2" t="s">
        <v>62</v>
      </c>
      <c s="2" r="D2" t="s">
        <v>2</v>
      </c>
      <c s="2" r="E2" t="s">
        <v>62</v>
      </c>
    </row>
    <row spans="1:5" r="3">
      <c s="4" r="A3" t="s">
        <v>228</v>
      </c>
    </row>
    <row spans="1:5" r="4">
      <c s="3" r="A4" t="s">
        <v>229</v>
      </c>
    </row>
    <row spans="1:5" r="5">
      <c s="4" r="A5" t="s">
        <v>230</v>
      </c>
      <c s="7" r="B5" t="n">
        <v>-2</v>
      </c>
      <c s="7" r="C5" t="n">
        <v>-706</v>
      </c>
      <c s="7" r="D5" t="n">
        <v>74</v>
      </c>
      <c s="7" r="E5" t="n">
        <v>2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3</v>
      </c>
      <c s="2" r="B1" t="s">
        <v>2</v>
      </c>
      <c s="2" r="C1" t="s">
        <v>25</v>
      </c>
    </row>
    <row spans="1:3" r="2">
      <c s="3" r="A2" t="s">
        <v>54</v>
      </c>
    </row>
    <row spans="1:3" r="3">
      <c s="4" r="A3" t="s">
        <v>55</v>
      </c>
      <c s="7" r="B3" t="n">
        <v>8840</v>
      </c>
      <c s="7" r="C3" t="n">
        <v>8923</v>
      </c>
    </row>
    <row spans="1:3" r="4">
      <c s="4" r="A4" t="s">
        <v>56</v>
      </c>
      <c s="8" r="B4" t="n">
        <v>0.1</v>
      </c>
      <c s="8" r="C4" t="n">
        <v>0.1</v>
      </c>
    </row>
    <row spans="1:3" r="5">
      <c s="4" r="A5" t="s">
        <v>57</v>
      </c>
      <c s="6" r="B5" t="n">
        <v>50000000</v>
      </c>
      <c s="6" r="C5" t="n">
        <v>50000000</v>
      </c>
    </row>
    <row spans="1:3" r="6">
      <c s="4" r="A6" t="s">
        <v>58</v>
      </c>
      <c s="6" r="B6" t="n">
        <v>18036712</v>
      </c>
      <c s="6" r="C6" t="n">
        <v>18659696</v>
      </c>
    </row>
    <row spans="1:3" r="7">
      <c s="4" r="A7" t="s">
        <v>59</v>
      </c>
      <c s="6" r="B7" t="n">
        <v>18036712</v>
      </c>
      <c s="6" r="C7" t="n">
        <v>18659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25</v>
      </c>
    </row>
    <row spans="1:3" r="2">
      <c s="4" r="A2" t="s">
        <v>232</v>
      </c>
    </row>
    <row spans="1:3" r="3">
      <c s="3" r="A3" t="s">
        <v>175</v>
      </c>
    </row>
    <row spans="1:3" r="4">
      <c s="4" r="A4" t="s">
        <v>233</v>
      </c>
      <c s="7" r="B4" t="n">
        <v>14470</v>
      </c>
      <c s="7" r="C4" t="n">
        <v>12658</v>
      </c>
    </row>
    <row spans="1:3" r="5">
      <c s="4" r="A5" t="s">
        <v>234</v>
      </c>
    </row>
    <row spans="1:3" r="6">
      <c s="3" r="A6" t="s">
        <v>175</v>
      </c>
    </row>
    <row spans="1:3" r="7">
      <c s="4" r="A7" t="s">
        <v>233</v>
      </c>
      <c s="6" r="B7" t="n">
        <v>19250</v>
      </c>
      <c s="6" r="C7" t="n">
        <v>17597</v>
      </c>
    </row>
    <row spans="1:3" r="8">
      <c s="4" r="A8" t="s">
        <v>235</v>
      </c>
      <c s="6" r="B8" t="n">
        <v>-1488</v>
      </c>
      <c s="6" r="C8" t="n">
        <v>-1503</v>
      </c>
    </row>
    <row spans="1:3" r="9">
      <c s="4" r="A9" t="s">
        <v>236</v>
      </c>
      <c s="6" r="B9" t="n">
        <v>-1488</v>
      </c>
      <c s="6" r="C9" t="n">
        <v>-1503</v>
      </c>
    </row>
    <row spans="1:3" r="10">
      <c s="4" r="A10" t="s">
        <v>237</v>
      </c>
    </row>
    <row spans="1:3" r="11">
      <c s="3" r="A11" t="s">
        <v>175</v>
      </c>
    </row>
    <row spans="1:3" r="12">
      <c s="4" r="A12" t="s">
        <v>233</v>
      </c>
      <c s="6" r="B12" t="n">
        <v>1594</v>
      </c>
      <c s="6" r="C12" t="n">
        <v>1622</v>
      </c>
    </row>
    <row spans="1:3" r="13">
      <c s="4" r="A13" t="s">
        <v>238</v>
      </c>
    </row>
    <row spans="1:3" r="14">
      <c s="3" r="A14" t="s">
        <v>175</v>
      </c>
    </row>
    <row spans="1:3" r="15">
      <c s="4" r="A15" t="s">
        <v>233</v>
      </c>
      <c s="6" r="B15" t="n">
        <v>487</v>
      </c>
      <c s="6" r="C15" t="n">
        <v>495</v>
      </c>
    </row>
    <row spans="1:3" r="16">
      <c s="4" r="A16" t="s">
        <v>239</v>
      </c>
    </row>
    <row spans="1:3" r="17">
      <c s="3" r="A17" t="s">
        <v>175</v>
      </c>
    </row>
    <row spans="1:3" r="18">
      <c s="4" r="A18" t="s">
        <v>233</v>
      </c>
      <c s="6" r="B18" t="n">
        <v>452</v>
      </c>
      <c s="6" r="C18" t="n">
        <v>337</v>
      </c>
    </row>
    <row spans="1:3" r="19">
      <c s="4" r="A19" t="s">
        <v>240</v>
      </c>
    </row>
    <row spans="1:3" r="20">
      <c s="3" r="A20" t="s">
        <v>175</v>
      </c>
    </row>
    <row spans="1:3" r="21">
      <c s="4" r="A21" t="s">
        <v>233</v>
      </c>
      <c s="6" r="B21" t="n">
        <v>2247</v>
      </c>
      <c s="6" r="C21" t="n">
        <v>2485</v>
      </c>
    </row>
    <row spans="1:3" r="22">
      <c s="4" r="A22" t="s">
        <v>241</v>
      </c>
    </row>
    <row spans="1:3" r="23">
      <c s="3" r="A23" t="s">
        <v>175</v>
      </c>
    </row>
    <row spans="1:3" r="24">
      <c s="4" r="A24" t="s">
        <v>233</v>
      </c>
      <c s="6" r="B24" t="n">
        <v>14470</v>
      </c>
      <c s="6" r="C24" t="n">
        <v>12658</v>
      </c>
    </row>
    <row spans="1:3" r="25">
      <c s="4" r="A25" t="s">
        <v>242</v>
      </c>
    </row>
    <row spans="1:3" r="26">
      <c s="3" r="A26" t="s">
        <v>175</v>
      </c>
    </row>
    <row spans="1:3" r="27">
      <c s="4" r="A27" t="s">
        <v>233</v>
      </c>
      <c s="6" r="B27" t="n">
        <v>939</v>
      </c>
      <c s="6" r="C27" t="n">
        <v>832</v>
      </c>
    </row>
    <row spans="1:3" r="28">
      <c s="4" r="A28" t="s">
        <v>243</v>
      </c>
    </row>
    <row spans="1:3" r="29">
      <c s="3" r="A29" t="s">
        <v>175</v>
      </c>
    </row>
    <row spans="1:3" r="30">
      <c s="4" r="A30" t="s">
        <v>233</v>
      </c>
      <c s="6" r="B30" t="n">
        <v>487</v>
      </c>
      <c s="6" r="C30" t="n">
        <v>495</v>
      </c>
    </row>
    <row spans="1:3" r="31">
      <c s="4" r="A31" t="s">
        <v>244</v>
      </c>
    </row>
    <row spans="1:3" r="32">
      <c s="3" r="A32" t="s">
        <v>175</v>
      </c>
    </row>
    <row spans="1:3" r="33">
      <c s="4" r="A33" t="s">
        <v>233</v>
      </c>
      <c s="6" r="B33" t="n">
        <v>452</v>
      </c>
      <c s="6" r="C33" t="n">
        <v>337</v>
      </c>
    </row>
    <row spans="1:3" r="34">
      <c s="4" r="A34" t="s">
        <v>245</v>
      </c>
    </row>
    <row spans="1:3" r="35">
      <c s="3" r="A35" t="s">
        <v>175</v>
      </c>
    </row>
    <row spans="1:3" r="36">
      <c s="4" r="A36" t="s">
        <v>233</v>
      </c>
      <c s="6" r="B36" t="n">
        <v>3841</v>
      </c>
      <c s="6" r="C36" t="n">
        <v>4107</v>
      </c>
    </row>
    <row spans="1:3" r="37">
      <c s="4" r="A37" t="s">
        <v>235</v>
      </c>
      <c s="6" r="B37" t="n">
        <v>-1488</v>
      </c>
      <c s="6" r="C37" t="n">
        <v>-1503</v>
      </c>
    </row>
    <row spans="1:3" r="38">
      <c s="4" r="A38" t="s">
        <v>236</v>
      </c>
      <c s="6" r="B38" t="n">
        <v>-1488</v>
      </c>
      <c s="6" r="C38" t="n">
        <v>-1503</v>
      </c>
    </row>
    <row spans="1:3" r="39">
      <c s="4" r="A39" t="s">
        <v>246</v>
      </c>
    </row>
    <row spans="1:3" r="40">
      <c s="3" r="A40" t="s">
        <v>175</v>
      </c>
    </row>
    <row spans="1:3" r="41">
      <c s="4" r="A41" t="s">
        <v>233</v>
      </c>
      <c s="6" r="B41" t="n">
        <v>1594</v>
      </c>
      <c s="6" r="C41" t="n">
        <v>1622</v>
      </c>
    </row>
    <row spans="1:3" r="42">
      <c s="4" r="A42" t="s">
        <v>247</v>
      </c>
    </row>
    <row spans="1:3" r="43">
      <c s="3" r="A43" t="s">
        <v>175</v>
      </c>
    </row>
    <row spans="1:3" r="44">
      <c s="4" r="A44" t="s">
        <v>233</v>
      </c>
      <c s="6" r="B44" t="n">
        <v>2247</v>
      </c>
      <c s="6" r="C44" t="n">
        <v>2485</v>
      </c>
    </row>
    <row spans="1:3" r="45">
      <c s="4" r="A45" t="s">
        <v>248</v>
      </c>
    </row>
    <row spans="1:3" r="46">
      <c s="3" r="A46" t="s">
        <v>175</v>
      </c>
    </row>
    <row spans="1:3" r="47">
      <c s="4" r="A47" t="s">
        <v>233</v>
      </c>
      <c s="6" r="B47" t="n">
        <v>14470</v>
      </c>
      <c s="6" r="C47" t="n">
        <v>12658</v>
      </c>
    </row>
    <row spans="1:3" r="48">
      <c s="4" r="A48" t="s">
        <v>249</v>
      </c>
    </row>
    <row spans="1:3" r="49">
      <c s="3" r="A49" t="s">
        <v>175</v>
      </c>
    </row>
    <row spans="1:3" r="50">
      <c s="4" r="A50" t="s">
        <v>233</v>
      </c>
      <c s="7" r="B50" t="n">
        <v>14470</v>
      </c>
      <c s="7" r="C50" t="n">
        <v>126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45"/>
  </cols>
  <sheetData>
    <row spans="1:6" r="1">
      <c s="1" r="A1" t="s">
        <v>250</v>
      </c>
      <c s="2" r="B1" t="s">
        <v>251</v>
      </c>
      <c s="2" r="C1" t="s">
        <v>2</v>
      </c>
      <c s="2" r="D1" t="s">
        <v>252</v>
      </c>
      <c s="2" r="E1" t="s">
        <v>253</v>
      </c>
      <c s="2" r="F1" t="s">
        <v>2</v>
      </c>
    </row>
    <row spans="1:6" r="2">
      <c s="3" r="A2" t="s">
        <v>175</v>
      </c>
    </row>
    <row spans="1:6" r="3">
      <c s="4" r="A3" t="s">
        <v>254</v>
      </c>
      <c s="7" r="C3" t="n">
        <v>2500</v>
      </c>
      <c s="7" r="F3" t="n">
        <v>2500</v>
      </c>
    </row>
    <row spans="1:6" r="4">
      <c s="4" r="A4" t="s">
        <v>255</v>
      </c>
    </row>
    <row spans="1:6" r="5">
      <c s="3" r="A5" t="s">
        <v>175</v>
      </c>
    </row>
    <row spans="1:6" r="6">
      <c s="4" r="A6" t="s">
        <v>256</v>
      </c>
      <c s="7" r="C6" t="n">
        <v>4700</v>
      </c>
      <c s="7" r="D6" t="n">
        <v>-3000</v>
      </c>
      <c s="7" r="E6" t="n">
        <v>-800</v>
      </c>
      <c s="7" r="F6" t="n">
        <v>843</v>
      </c>
    </row>
    <row spans="1:6" r="7">
      <c s="4" r="A7" t="s">
        <v>257</v>
      </c>
    </row>
    <row spans="1:6" r="8">
      <c s="3" r="A8" t="s">
        <v>175</v>
      </c>
    </row>
    <row spans="1:6" r="9">
      <c s="4" r="A9" t="s">
        <v>258</v>
      </c>
      <c s="7" r="B9" t="n">
        <v>300</v>
      </c>
    </row>
    <row spans="1:6" r="10">
      <c s="4" r="A10" t="s">
        <v>259</v>
      </c>
      <c s="4" r="B10" t="s">
        <v>260</v>
      </c>
    </row>
    <row spans="1:6" r="11">
      <c s="4" r="A11" t="s">
        <v>261</v>
      </c>
      <c s="4" r="F11" t="s">
        <v>262</v>
      </c>
    </row>
    <row spans="1:6" r="12">
      <c s="4" r="A12" t="s">
        <v>263</v>
      </c>
      <c s="4" r="F12" t="s">
        <v>264</v>
      </c>
    </row>
    <row spans="1:6" r="13">
      <c s="4" r="A13" t="s">
        <v>265</v>
      </c>
    </row>
    <row spans="1:6" r="14">
      <c s="3" r="A14" t="s">
        <v>175</v>
      </c>
    </row>
    <row spans="1:6" r="15">
      <c s="4" r="A15" t="s">
        <v>266</v>
      </c>
      <c s="7" r="B15" t="n">
        <v>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s="1" r="A1" t="s">
        <v>267</v>
      </c>
      <c s="2" r="B1" t="s">
        <v>61</v>
      </c>
      <c s="2" r="E1" t="s">
        <v>1</v>
      </c>
    </row>
    <row spans="1:5" r="2">
      <c s="2" r="B2" t="s">
        <v>2</v>
      </c>
      <c s="2" r="C2" t="s">
        <v>252</v>
      </c>
      <c s="2" r="D2" t="s">
        <v>253</v>
      </c>
      <c s="2" r="E2" t="s">
        <v>2</v>
      </c>
    </row>
    <row spans="1:5" r="3">
      <c s="3" r="A3" t="s">
        <v>268</v>
      </c>
    </row>
    <row spans="1:5" r="4">
      <c s="4" r="A4" t="s">
        <v>269</v>
      </c>
      <c s="7" r="D4" t="n">
        <v>12658</v>
      </c>
      <c s="7" r="E4" t="n">
        <v>12658</v>
      </c>
    </row>
    <row spans="1:5" r="5">
      <c s="4" r="A5" t="s">
        <v>270</v>
      </c>
      <c s="6" r="E5" t="n">
        <v>969</v>
      </c>
    </row>
    <row spans="1:5" r="6">
      <c s="4" r="A6" t="s">
        <v>271</v>
      </c>
      <c s="7" r="B6" t="n">
        <v>4700</v>
      </c>
      <c s="7" r="C6" t="n">
        <v>-3000</v>
      </c>
      <c s="7" r="D6" t="n">
        <v>-800</v>
      </c>
      <c s="6" r="E6" t="n">
        <v>843</v>
      </c>
    </row>
    <row spans="1:5" r="7">
      <c s="4" r="A7" t="s">
        <v>272</v>
      </c>
      <c s="7" r="B7" t="n">
        <v>14470</v>
      </c>
      <c s="7" r="E7" t="n">
        <v>1447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73</v>
      </c>
      <c s="2" r="B1" t="s">
        <v>61</v>
      </c>
      <c s="2" r="D1" t="s">
        <v>1</v>
      </c>
    </row>
    <row spans="1:5" r="2">
      <c s="2" r="B2" t="s">
        <v>2</v>
      </c>
      <c s="2" r="C2" t="s">
        <v>62</v>
      </c>
      <c s="2" r="D2" t="s">
        <v>2</v>
      </c>
      <c s="2" r="E2" t="s">
        <v>62</v>
      </c>
    </row>
    <row spans="1:5" r="3">
      <c s="3" r="A3" t="s">
        <v>274</v>
      </c>
    </row>
    <row spans="1:5" r="4">
      <c s="4" r="A4" t="s">
        <v>275</v>
      </c>
      <c s="7" r="D4" t="n">
        <v>290311</v>
      </c>
    </row>
    <row spans="1:5" r="5">
      <c s="4" r="A5" t="s">
        <v>276</v>
      </c>
      <c s="7" r="B5" t="n">
        <v>-2</v>
      </c>
      <c s="7" r="C5" t="n">
        <v>-706</v>
      </c>
      <c s="6" r="D5" t="n">
        <v>74</v>
      </c>
      <c s="7" r="E5" t="n">
        <v>230</v>
      </c>
    </row>
    <row spans="1:5" r="6">
      <c s="4" r="A6" t="s">
        <v>98</v>
      </c>
      <c s="6" r="B6" t="n">
        <v>3008</v>
      </c>
      <c s="6" r="D6" t="n">
        <v>539</v>
      </c>
    </row>
    <row spans="1:5" r="7">
      <c s="4" r="A7" t="s">
        <v>99</v>
      </c>
      <c s="6" r="B7" t="n">
        <v>820</v>
      </c>
      <c s="7" r="C7" t="n">
        <v>-365</v>
      </c>
      <c s="6" r="D7" t="n">
        <v>1471</v>
      </c>
      <c s="7" r="E7" t="n">
        <v>-3666</v>
      </c>
    </row>
    <row spans="1:5" r="8">
      <c s="4" r="A8" t="s">
        <v>277</v>
      </c>
      <c s="6" r="B8" t="n">
        <v>273180</v>
      </c>
      <c s="6" r="D8" t="n">
        <v>273180</v>
      </c>
    </row>
    <row spans="1:5" r="9">
      <c s="4" r="A9" t="s">
        <v>278</v>
      </c>
    </row>
    <row spans="1:5" r="10">
      <c s="3" r="A10" t="s">
        <v>274</v>
      </c>
    </row>
    <row spans="1:5" r="11">
      <c s="4" r="A11" t="s">
        <v>275</v>
      </c>
      <c s="6" r="D11" t="n">
        <v>-4389</v>
      </c>
    </row>
    <row spans="1:5" r="12">
      <c s="4" r="A12" t="s">
        <v>99</v>
      </c>
      <c s="6" r="D12" t="n">
        <v>1471</v>
      </c>
    </row>
    <row spans="1:5" r="13">
      <c s="4" r="A13" t="s">
        <v>277</v>
      </c>
      <c s="6" r="B13" t="n">
        <v>-2918</v>
      </c>
      <c s="6" r="D13" t="n">
        <v>-2918</v>
      </c>
    </row>
    <row spans="1:5" r="14">
      <c s="4" r="A14" t="s">
        <v>279</v>
      </c>
    </row>
    <row spans="1:5" r="15">
      <c s="3" r="A15" t="s">
        <v>274</v>
      </c>
    </row>
    <row spans="1:5" r="16">
      <c s="4" r="A16" t="s">
        <v>275</v>
      </c>
      <c s="6" r="D16" t="n">
        <v>228</v>
      </c>
    </row>
    <row spans="1:5" r="17">
      <c s="4" r="A17" t="s">
        <v>276</v>
      </c>
      <c s="6" r="D17" t="n">
        <v>74</v>
      </c>
    </row>
    <row spans="1:5" r="18">
      <c s="4" r="A18" t="s">
        <v>277</v>
      </c>
      <c s="6" r="B18" t="n">
        <v>302</v>
      </c>
      <c s="6" r="D18" t="n">
        <v>302</v>
      </c>
    </row>
    <row spans="1:5" r="19">
      <c s="4" r="A19" t="s">
        <v>280</v>
      </c>
    </row>
    <row spans="1:5" r="20">
      <c s="3" r="A20" t="s">
        <v>274</v>
      </c>
    </row>
    <row spans="1:5" r="21">
      <c s="4" r="A21" t="s">
        <v>275</v>
      </c>
      <c s="6" r="D21" t="n">
        <v>-2071</v>
      </c>
    </row>
    <row spans="1:5" r="22">
      <c s="4" r="A22" t="s">
        <v>98</v>
      </c>
      <c s="6" r="D22" t="n">
        <v>539</v>
      </c>
    </row>
    <row spans="1:5" r="23">
      <c s="4" r="A23" t="s">
        <v>277</v>
      </c>
      <c s="6" r="B23" t="n">
        <v>-1532</v>
      </c>
      <c s="6" r="D23" t="n">
        <v>-1532</v>
      </c>
    </row>
    <row spans="1:5" r="24">
      <c s="4" r="A24" t="s">
        <v>281</v>
      </c>
    </row>
    <row spans="1:5" r="25">
      <c s="3" r="A25" t="s">
        <v>274</v>
      </c>
    </row>
    <row spans="1:5" r="26">
      <c s="4" r="A26" t="s">
        <v>275</v>
      </c>
      <c s="6" r="D26" t="n">
        <v>-6232</v>
      </c>
    </row>
    <row spans="1:5" r="27">
      <c s="4" r="A27" t="s">
        <v>277</v>
      </c>
      <c s="7" r="B27" t="n">
        <v>-4148</v>
      </c>
      <c s="7" r="D27" t="n">
        <v>-414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282</v>
      </c>
      <c s="2" r="B1" t="s">
        <v>1</v>
      </c>
    </row>
    <row spans="1:2" r="2">
      <c s="2" r="B2" t="s">
        <v>209</v>
      </c>
    </row>
    <row spans="1:2" r="3">
      <c s="3" r="A3" t="s">
        <v>274</v>
      </c>
    </row>
    <row spans="1:2" r="4">
      <c s="4" r="A4" t="s">
        <v>283</v>
      </c>
      <c s="7" r="B4" t="n">
        <v>50000</v>
      </c>
    </row>
    <row spans="1:2" r="5">
      <c s="4" r="A5" t="s">
        <v>284</v>
      </c>
      <c s="6" r="B5" t="n">
        <v>304000</v>
      </c>
    </row>
    <row spans="1:2" r="6">
      <c s="4" r="A6" t="s">
        <v>285</v>
      </c>
      <c s="6" r="B6" t="n">
        <v>0</v>
      </c>
    </row>
    <row spans="1:2" r="7">
      <c s="4" r="A7" t="s">
        <v>278</v>
      </c>
    </row>
    <row spans="1:2" r="8">
      <c s="3" r="A8" t="s">
        <v>274</v>
      </c>
    </row>
    <row spans="1:2" r="9">
      <c s="4" r="A9" t="s">
        <v>285</v>
      </c>
      <c s="6" r="B9" t="n">
        <v>0</v>
      </c>
    </row>
    <row spans="1:2" r="10">
      <c s="4" r="A10" t="s">
        <v>279</v>
      </c>
    </row>
    <row spans="1:2" r="11">
      <c s="3" r="A11" t="s">
        <v>274</v>
      </c>
    </row>
    <row spans="1:2" r="12">
      <c s="4" r="A12" t="s">
        <v>283</v>
      </c>
      <c s="6" r="B12" t="n">
        <v>50000</v>
      </c>
    </row>
    <row spans="1:2" r="13">
      <c s="4" r="A13" t="s">
        <v>280</v>
      </c>
    </row>
    <row spans="1:2" r="14">
      <c s="3" r="A14" t="s">
        <v>274</v>
      </c>
    </row>
    <row spans="1:2" r="15">
      <c s="4" r="A15" t="s">
        <v>284</v>
      </c>
      <c s="7" r="B15" t="n">
        <v>304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6</v>
      </c>
      <c s="2" r="B1" t="s">
        <v>61</v>
      </c>
      <c s="2" r="D1" t="s">
        <v>1</v>
      </c>
    </row>
    <row spans="1:5" r="2">
      <c s="2" r="B2" t="s">
        <v>2</v>
      </c>
      <c s="2" r="C2" t="s">
        <v>62</v>
      </c>
      <c s="2" r="D2" t="s">
        <v>2</v>
      </c>
      <c s="2" r="E2" t="s">
        <v>62</v>
      </c>
    </row>
    <row spans="1:5" r="3">
      <c s="3" r="A3" t="s">
        <v>139</v>
      </c>
    </row>
    <row spans="1:5" r="4">
      <c s="4" r="A4" t="s">
        <v>287</v>
      </c>
      <c s="6" r="B4" t="n">
        <v>18091650</v>
      </c>
      <c s="6" r="C4" t="n">
        <v>18855533</v>
      </c>
      <c s="6" r="D4" t="n">
        <v>18238533</v>
      </c>
      <c s="6" r="E4" t="n">
        <v>18785696</v>
      </c>
    </row>
    <row spans="1:5" r="5">
      <c s="3" r="A5" t="s">
        <v>288</v>
      </c>
    </row>
    <row spans="1:5" r="6">
      <c s="4" r="A6" t="s">
        <v>289</v>
      </c>
      <c s="6" r="B6" t="n">
        <v>290468</v>
      </c>
      <c s="6" r="D6" t="n">
        <v>331328</v>
      </c>
    </row>
    <row spans="1:5" r="7">
      <c s="4" r="A7" t="s">
        <v>290</v>
      </c>
      <c s="6" r="B7" t="n">
        <v>18382118</v>
      </c>
      <c s="6" r="C7" t="n">
        <v>18855533</v>
      </c>
      <c s="6" r="D7" t="n">
        <v>18569861</v>
      </c>
      <c s="6" r="E7" t="n">
        <v>187856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1</v>
      </c>
      <c s="2" r="B1" t="s">
        <v>61</v>
      </c>
      <c s="2" r="D1" t="s">
        <v>1</v>
      </c>
    </row>
    <row spans="1:5" r="2">
      <c s="2" r="B2" t="s">
        <v>2</v>
      </c>
      <c s="2" r="C2" t="s">
        <v>62</v>
      </c>
      <c s="2" r="D2" t="s">
        <v>2</v>
      </c>
      <c s="2" r="E2" t="s">
        <v>62</v>
      </c>
    </row>
    <row spans="1:5" r="3">
      <c s="4" r="A3" t="s">
        <v>292</v>
      </c>
    </row>
    <row spans="1:5" r="4">
      <c s="3" r="A4" t="s">
        <v>293</v>
      </c>
    </row>
    <row spans="1:5" r="5">
      <c s="4" r="A5" t="s">
        <v>294</v>
      </c>
      <c s="6" r="B5" t="n">
        <v>571601</v>
      </c>
      <c s="6" r="D5" t="n">
        <v>468286</v>
      </c>
    </row>
    <row spans="1:5" r="6">
      <c s="4" r="A6" t="s">
        <v>295</v>
      </c>
    </row>
    <row spans="1:5" r="7">
      <c s="3" r="A7" t="s">
        <v>293</v>
      </c>
    </row>
    <row spans="1:5" r="8">
      <c s="4" r="A8" t="s">
        <v>294</v>
      </c>
      <c s="6" r="C8" t="n">
        <v>1203424</v>
      </c>
      <c s="6" r="E8" t="n">
        <v>11537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6</v>
      </c>
      <c s="2" r="B1" t="s">
        <v>297</v>
      </c>
      <c s="2" r="C1" t="s">
        <v>2</v>
      </c>
      <c s="2" r="D1" t="s">
        <v>62</v>
      </c>
      <c s="2" r="E1" t="s">
        <v>2</v>
      </c>
      <c s="2" r="F1" t="s">
        <v>62</v>
      </c>
    </row>
    <row spans="1:6" r="2">
      <c s="3" r="A2" t="s">
        <v>298</v>
      </c>
    </row>
    <row spans="1:6" r="3">
      <c s="4" r="A3" t="s">
        <v>299</v>
      </c>
      <c s="11" r="C3" t="n">
        <v>8.1</v>
      </c>
      <c s="11" r="D3" t="n">
        <v>1.9</v>
      </c>
      <c s="11" r="E3" t="n">
        <v>12.2</v>
      </c>
      <c s="11" r="F3" t="n">
        <v>5.5</v>
      </c>
    </row>
    <row spans="1:6" r="4">
      <c s="4" r="A4" t="s">
        <v>300</v>
      </c>
      <c s="6" r="C4" t="n">
        <v>181235</v>
      </c>
      <c s="6" r="D4" t="n">
        <v>43326</v>
      </c>
      <c s="6" r="E4" t="n">
        <v>710026</v>
      </c>
      <c s="6" r="F4" t="n">
        <v>271166</v>
      </c>
    </row>
    <row spans="1:6" r="5">
      <c s="4" r="A5" t="s">
        <v>301</v>
      </c>
    </row>
    <row spans="1:6" r="6">
      <c s="3" r="A6" t="s">
        <v>298</v>
      </c>
    </row>
    <row spans="1:6" r="7">
      <c s="4" r="A7" t="s">
        <v>302</v>
      </c>
      <c s="4" r="E7" t="s">
        <v>303</v>
      </c>
    </row>
    <row spans="1:6" r="8">
      <c s="4" r="A8" t="s">
        <v>304</v>
      </c>
    </row>
    <row spans="1:6" r="9">
      <c s="3" r="A9" t="s">
        <v>298</v>
      </c>
    </row>
    <row spans="1:6" r="10">
      <c s="4" r="A10" t="s">
        <v>305</v>
      </c>
      <c s="6" r="B10" t="n">
        <v>1</v>
      </c>
    </row>
    <row spans="1:6" r="11">
      <c s="4" r="A11" t="s">
        <v>306</v>
      </c>
      <c s="4" r="B11" t="s">
        <v>307</v>
      </c>
    </row>
    <row spans="1:6" r="12">
      <c s="4" r="A12" t="s">
        <v>308</v>
      </c>
      <c s="4" r="B12" t="s">
        <v>309</v>
      </c>
    </row>
    <row spans="1:6" r="13">
      <c s="4" r="A13" t="s">
        <v>310</v>
      </c>
    </row>
    <row spans="1:6" r="14">
      <c s="3" r="A14" t="s">
        <v>298</v>
      </c>
    </row>
    <row spans="1:6" r="15">
      <c s="4" r="A15" t="s">
        <v>306</v>
      </c>
      <c s="4" r="B15" t="s">
        <v>311</v>
      </c>
    </row>
    <row spans="1:6" r="16">
      <c s="4" r="A16" t="s">
        <v>312</v>
      </c>
    </row>
    <row spans="1:6" r="17">
      <c s="3" r="A17" t="s">
        <v>298</v>
      </c>
    </row>
    <row spans="1:6" r="18">
      <c s="4" r="A18" t="s">
        <v>306</v>
      </c>
      <c s="4" r="B18" t="s">
        <v>303</v>
      </c>
    </row>
    <row spans="1:6" r="19">
      <c s="4" r="A19" t="s">
        <v>313</v>
      </c>
    </row>
    <row spans="1:6" r="20">
      <c s="3" r="A20" t="s">
        <v>298</v>
      </c>
    </row>
    <row spans="1:6" r="21">
      <c s="4" r="A21" t="s">
        <v>299</v>
      </c>
      <c s="11" r="C21" t="n">
        <v>2.7</v>
      </c>
    </row>
    <row spans="1:6" r="22">
      <c s="4" r="A22" t="s">
        <v>314</v>
      </c>
      <c s="6" r="C22" t="n">
        <v>99600</v>
      </c>
    </row>
    <row spans="1:6" r="23">
      <c s="4" r="A23" t="s">
        <v>315</v>
      </c>
    </row>
    <row spans="1:6" r="24">
      <c s="3" r="A24" t="s">
        <v>298</v>
      </c>
    </row>
    <row spans="1:6" r="25">
      <c s="4" r="A25" t="s">
        <v>299</v>
      </c>
      <c s="11" r="C25" t="n">
        <v>2.4</v>
      </c>
    </row>
    <row spans="1:6" r="26">
      <c s="4" r="A26" t="s">
        <v>314</v>
      </c>
      <c s="6" r="C26" t="n">
        <v>110660</v>
      </c>
    </row>
    <row spans="1:6" r="27">
      <c s="4" r="A27" t="s">
        <v>316</v>
      </c>
    </row>
    <row spans="1:6" r="28">
      <c s="3" r="A28" t="s">
        <v>298</v>
      </c>
    </row>
    <row spans="1:6" r="29">
      <c s="4" r="A29" t="s">
        <v>314</v>
      </c>
      <c s="6" r="C29" t="n">
        <v>96245</v>
      </c>
    </row>
    <row spans="1:6" r="30">
      <c s="4" r="A30" t="s">
        <v>317</v>
      </c>
    </row>
    <row spans="1:6" r="31">
      <c s="3" r="A31" t="s">
        <v>298</v>
      </c>
    </row>
    <row spans="1:6" r="32">
      <c s="4" r="A32" t="s">
        <v>299</v>
      </c>
      <c s="11" r="C32" t="n">
        <v>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8</v>
      </c>
      <c s="2" r="B1" t="s">
        <v>61</v>
      </c>
      <c s="2" r="D1" t="s">
        <v>1</v>
      </c>
    </row>
    <row spans="1:5" r="2">
      <c s="2" r="B2" t="s">
        <v>2</v>
      </c>
      <c s="2" r="C2" t="s">
        <v>62</v>
      </c>
      <c s="2" r="D2" t="s">
        <v>2</v>
      </c>
      <c s="2" r="E2" t="s">
        <v>62</v>
      </c>
    </row>
    <row spans="1:5" r="3">
      <c s="3" r="A3" t="s">
        <v>145</v>
      </c>
    </row>
    <row spans="1:5" r="4">
      <c s="4" r="A4" t="s">
        <v>319</v>
      </c>
      <c s="7" r="B4" t="n">
        <v>-1276</v>
      </c>
      <c s="7" r="C4" t="n">
        <v>3066</v>
      </c>
      <c s="7" r="D4" t="n">
        <v>6703</v>
      </c>
      <c s="7" r="E4" t="n">
        <v>5808</v>
      </c>
    </row>
    <row spans="1:5" r="5">
      <c s="4" r="A5" t="s">
        <v>320</v>
      </c>
      <c s="4" r="B5" t="s">
        <v>321</v>
      </c>
      <c s="4" r="C5" t="s">
        <v>322</v>
      </c>
      <c s="4" r="D5" t="s">
        <v>323</v>
      </c>
      <c s="4" r="E5" t="s">
        <v>324</v>
      </c>
    </row>
    <row spans="1:5" r="6">
      <c s="4" r="A6" t="s">
        <v>325</v>
      </c>
      <c s="4" r="B6" t="s">
        <v>326</v>
      </c>
      <c s="4" r="C6" t="s">
        <v>327</v>
      </c>
      <c s="4" r="D6" t="s">
        <v>328</v>
      </c>
      <c s="4" r="E6" t="s">
        <v>329</v>
      </c>
    </row>
    <row spans="1:5" r="7">
      <c s="4" r="A7" t="s">
        <v>330</v>
      </c>
      <c s="7" r="B7" t="n">
        <v>2900</v>
      </c>
      <c s="7" r="D7" t="n">
        <v>2900</v>
      </c>
    </row>
    <row spans="1:5" r="8">
      <c s="4" r="A8" t="s">
        <v>331</v>
      </c>
      <c s="7" r="B8" t="n">
        <v>-2900</v>
      </c>
      <c s="7" r="D8" t="n">
        <v>-2900</v>
      </c>
    </row>
    <row spans="1:5" r="9">
      <c s="4" r="A9" t="s">
        <v>332</v>
      </c>
      <c s="8" r="B9" t="n">
        <v>0.16</v>
      </c>
      <c s="8" r="D9" t="n">
        <v>0.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333</v>
      </c>
      <c s="2" r="B1" t="s">
        <v>1</v>
      </c>
    </row>
    <row spans="1:2" r="2">
      <c s="2" r="B2" t="s">
        <v>334</v>
      </c>
    </row>
    <row spans="1:2" r="3">
      <c s="3" r="A3" t="s">
        <v>148</v>
      </c>
    </row>
    <row spans="1:2" r="4">
      <c s="4" r="A4" t="s">
        <v>335</v>
      </c>
      <c s="6" r="B4"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84997</v>
      </c>
      <c s="7" r="C4" t="n">
        <v>87761</v>
      </c>
      <c s="7" r="D4" t="n">
        <v>261490</v>
      </c>
      <c s="7" r="E4" t="n">
        <v>251461</v>
      </c>
    </row>
    <row spans="1:5" r="5">
      <c s="4" r="A5" t="s">
        <v>65</v>
      </c>
      <c s="6" r="B5" t="n">
        <v>13500</v>
      </c>
      <c s="6" r="C5" t="n">
        <v>13390</v>
      </c>
      <c s="6" r="D5" t="n">
        <v>39761</v>
      </c>
      <c s="6" r="E5" t="n">
        <v>40406</v>
      </c>
    </row>
    <row spans="1:5" r="6">
      <c s="4" r="A6" t="s">
        <v>66</v>
      </c>
      <c s="6" r="B6" t="n">
        <v>98497</v>
      </c>
      <c s="6" r="C6" t="n">
        <v>101151</v>
      </c>
      <c s="6" r="D6" t="n">
        <v>301251</v>
      </c>
      <c s="6" r="E6" t="n">
        <v>291867</v>
      </c>
    </row>
    <row spans="1:5" r="7">
      <c s="4" r="A7" t="s">
        <v>67</v>
      </c>
      <c s="6" r="B7" t="n">
        <v>19880</v>
      </c>
      <c s="6" r="C7" t="n">
        <v>23865</v>
      </c>
      <c s="6" r="D7" t="n">
        <v>64533</v>
      </c>
      <c s="6" r="E7" t="n">
        <v>65114</v>
      </c>
    </row>
    <row spans="1:5" r="8">
      <c s="4" r="A8" t="s">
        <v>68</v>
      </c>
      <c s="6" r="B8" t="n">
        <v>78617</v>
      </c>
      <c s="6" r="C8" t="n">
        <v>77286</v>
      </c>
      <c s="6" r="D8" t="n">
        <v>236718</v>
      </c>
      <c s="6" r="E8" t="n">
        <v>226753</v>
      </c>
    </row>
    <row spans="1:5" r="9">
      <c s="3" r="A9" t="s">
        <v>69</v>
      </c>
    </row>
    <row spans="1:5" r="10">
      <c s="4" r="A10" t="s">
        <v>70</v>
      </c>
      <c s="6" r="B10" t="n">
        <v>41717</v>
      </c>
      <c s="6" r="C10" t="n">
        <v>46129</v>
      </c>
      <c s="6" r="D10" t="n">
        <v>132582</v>
      </c>
      <c s="6" r="E10" t="n">
        <v>133360</v>
      </c>
    </row>
    <row spans="1:5" r="11">
      <c s="4" r="A11" t="s">
        <v>71</v>
      </c>
      <c s="6" r="B11" t="n">
        <v>18581</v>
      </c>
      <c s="6" r="C11" t="n">
        <v>19348</v>
      </c>
      <c s="6" r="D11" t="n">
        <v>53341</v>
      </c>
      <c s="6" r="E11" t="n">
        <v>63423</v>
      </c>
    </row>
    <row spans="1:5" r="12">
      <c s="4" r="A12" t="s">
        <v>72</v>
      </c>
      <c s="6" r="B12" t="n">
        <v>6858</v>
      </c>
      <c s="6" r="C12" t="n">
        <v>6523</v>
      </c>
      <c s="6" r="D12" t="n">
        <v>21294</v>
      </c>
      <c s="6" r="E12" t="n">
        <v>18819</v>
      </c>
    </row>
    <row spans="1:5" r="13">
      <c s="4" r="A13" t="s">
        <v>73</v>
      </c>
      <c s="6" r="B13" t="n">
        <v>691</v>
      </c>
      <c s="6" r="C13" t="n">
        <v>1147</v>
      </c>
      <c s="6" r="D13" t="n">
        <v>1481</v>
      </c>
      <c s="6" r="E13" t="n">
        <v>9276</v>
      </c>
    </row>
    <row spans="1:5" r="14">
      <c s="4" r="A14" t="s">
        <v>74</v>
      </c>
      <c s="6" r="B14" t="n">
        <v>1499</v>
      </c>
      <c s="6" r="D14" t="n">
        <v>14369</v>
      </c>
    </row>
    <row spans="1:5" r="15">
      <c s="4" r="A15" t="s">
        <v>75</v>
      </c>
      <c s="6" r="B15" t="n">
        <v>69346</v>
      </c>
      <c s="6" r="C15" t="n">
        <v>73147</v>
      </c>
      <c s="6" r="D15" t="n">
        <v>223067</v>
      </c>
      <c s="6" r="E15" t="n">
        <v>224878</v>
      </c>
    </row>
    <row spans="1:5" r="16">
      <c s="4" r="A16" t="s">
        <v>76</v>
      </c>
      <c s="6" r="B16" t="n">
        <v>9271</v>
      </c>
      <c s="6" r="C16" t="n">
        <v>4139</v>
      </c>
      <c s="6" r="D16" t="n">
        <v>13651</v>
      </c>
      <c s="6" r="E16" t="n">
        <v>1875</v>
      </c>
    </row>
    <row spans="1:5" r="17">
      <c s="3" r="A17" t="s">
        <v>77</v>
      </c>
    </row>
    <row spans="1:5" r="18">
      <c s="4" r="A18" t="s">
        <v>78</v>
      </c>
      <c s="6" r="B18" t="n">
        <v>471</v>
      </c>
      <c s="6" r="C18" t="n">
        <v>-125</v>
      </c>
      <c s="6" r="D18" t="n">
        <v>320</v>
      </c>
      <c s="6" r="E18" t="n">
        <v>-323</v>
      </c>
    </row>
    <row spans="1:5" r="19">
      <c s="4" r="A19" t="s">
        <v>79</v>
      </c>
      <c s="6" r="B19" t="n">
        <v>-634</v>
      </c>
      <c s="6" r="C19" t="n">
        <v>-1736</v>
      </c>
      <c s="6" r="D19" t="n">
        <v>1346</v>
      </c>
      <c s="6" r="E19" t="n">
        <v>-192</v>
      </c>
    </row>
    <row spans="1:5" r="20">
      <c s="4" r="A20" t="s">
        <v>80</v>
      </c>
      <c s="6" r="B20" t="n">
        <v>-163</v>
      </c>
      <c s="6" r="C20" t="n">
        <v>-1861</v>
      </c>
      <c s="6" r="D20" t="n">
        <v>1666</v>
      </c>
      <c s="6" r="E20" t="n">
        <v>-515</v>
      </c>
    </row>
    <row spans="1:5" r="21">
      <c s="4" r="A21" t="s">
        <v>81</v>
      </c>
      <c s="6" r="B21" t="n">
        <v>9108</v>
      </c>
      <c s="6" r="C21" t="n">
        <v>2278</v>
      </c>
      <c s="6" r="D21" t="n">
        <v>15317</v>
      </c>
      <c s="6" r="E21" t="n">
        <v>1360</v>
      </c>
    </row>
    <row spans="1:5" r="22">
      <c s="4" r="A22" t="s">
        <v>82</v>
      </c>
      <c s="6" r="B22" t="n">
        <v>1276</v>
      </c>
      <c s="6" r="C22" t="n">
        <v>-3066</v>
      </c>
      <c s="6" r="D22" t="n">
        <v>-6703</v>
      </c>
      <c s="6" r="E22" t="n">
        <v>-5808</v>
      </c>
    </row>
    <row spans="1:5" r="23">
      <c s="4" r="A23" t="s">
        <v>83</v>
      </c>
      <c s="6" r="B23" t="n">
        <v>10384</v>
      </c>
      <c s="6" r="C23" t="n">
        <v>-788</v>
      </c>
      <c s="6" r="D23" t="n">
        <v>8614</v>
      </c>
      <c s="6" r="E23" t="n">
        <v>-4448</v>
      </c>
    </row>
    <row spans="1:5" r="24">
      <c s="3" r="A24" t="s">
        <v>84</v>
      </c>
    </row>
    <row spans="1:5" r="25">
      <c s="4" r="A25" t="s">
        <v>85</v>
      </c>
      <c s="6" r="B25" t="n">
        <v>-1018</v>
      </c>
      <c s="6" r="C25" t="n">
        <v>-804</v>
      </c>
      <c s="6" r="D25" t="n">
        <v>-3580</v>
      </c>
      <c s="6" r="E25" t="n">
        <v>-2315</v>
      </c>
    </row>
    <row spans="1:5" r="26">
      <c s="4" r="A26" t="s">
        <v>86</v>
      </c>
      <c s="6" r="B26" t="n">
        <v>530</v>
      </c>
      <c s="6" r="C26" t="n">
        <v>221</v>
      </c>
      <c s="6" r="D26" t="n">
        <v>1258</v>
      </c>
      <c s="6" r="E26" t="n">
        <v>585</v>
      </c>
    </row>
    <row spans="1:5" r="27">
      <c s="4" r="A27" t="s">
        <v>87</v>
      </c>
      <c s="6" r="B27" t="n">
        <v>-488</v>
      </c>
      <c s="6" r="C27" t="n">
        <v>-583</v>
      </c>
      <c s="6" r="D27" t="n">
        <v>-2322</v>
      </c>
      <c s="6" r="E27" t="n">
        <v>-1730</v>
      </c>
    </row>
    <row spans="1:5" r="28">
      <c s="4" r="A28" t="s">
        <v>88</v>
      </c>
      <c s="7" r="B28" t="n">
        <v>9896</v>
      </c>
      <c s="7" r="C28" t="n">
        <v>-1371</v>
      </c>
      <c s="7" r="D28" t="n">
        <v>6292</v>
      </c>
      <c s="7" r="E28" t="n">
        <v>-6178</v>
      </c>
    </row>
    <row spans="1:5" r="29">
      <c s="3" r="A29" t="s">
        <v>89</v>
      </c>
    </row>
    <row spans="1:5" r="30">
      <c s="4" r="A30" t="s">
        <v>83</v>
      </c>
      <c s="8" r="B30" t="n">
        <v>0.57</v>
      </c>
      <c s="8" r="C30" t="n">
        <v>-0.04</v>
      </c>
      <c s="8" r="D30" t="n">
        <v>0.47</v>
      </c>
      <c s="8" r="E30" t="n">
        <v>-0.24</v>
      </c>
    </row>
    <row spans="1:5" r="31">
      <c s="4" r="A31" t="s">
        <v>87</v>
      </c>
      <c s="9" r="B31" t="n">
        <v>-0.02</v>
      </c>
      <c s="9" r="C31" t="n">
        <v>-0.03</v>
      </c>
      <c s="9" r="D31" t="n">
        <v>-0.13</v>
      </c>
      <c s="9" r="E31" t="n">
        <v>-0.09</v>
      </c>
    </row>
    <row spans="1:5" r="32">
      <c s="4" r="A32" t="s">
        <v>90</v>
      </c>
      <c s="9" r="B32" t="n">
        <v>0.55</v>
      </c>
      <c s="9" r="C32" t="n">
        <v>-0.07000000000000001</v>
      </c>
      <c s="9" r="D32" t="n">
        <v>0.34</v>
      </c>
      <c s="9" r="E32" t="n">
        <v>-0.33</v>
      </c>
    </row>
    <row spans="1:5" r="33">
      <c s="3" r="A33" t="s">
        <v>91</v>
      </c>
    </row>
    <row spans="1:5" r="34">
      <c s="4" r="A34" t="s">
        <v>83</v>
      </c>
      <c s="9" r="B34" t="n">
        <v>0.5600000000000001</v>
      </c>
      <c s="9" r="C34" t="n">
        <v>-0.04</v>
      </c>
      <c s="9" r="D34" t="n">
        <v>0.46</v>
      </c>
      <c s="9" r="E34" t="n">
        <v>-0.24</v>
      </c>
    </row>
    <row spans="1:5" r="35">
      <c s="4" r="A35" t="s">
        <v>87</v>
      </c>
      <c s="9" r="B35" t="n">
        <v>-0.02</v>
      </c>
      <c s="9" r="C35" t="n">
        <v>-0.03</v>
      </c>
      <c s="9" r="D35" t="n">
        <v>-0.12</v>
      </c>
      <c s="9" r="E35" t="n">
        <v>-0.09</v>
      </c>
    </row>
    <row spans="1:5" r="36">
      <c s="4" r="A36" t="s">
        <v>92</v>
      </c>
      <c s="8" r="B36" t="n">
        <v>0.54</v>
      </c>
      <c s="8" r="C36" t="n">
        <v>-0.07000000000000001</v>
      </c>
      <c s="8" r="D36" t="n">
        <v>0.34</v>
      </c>
      <c s="8" r="E36" t="n">
        <v>-0.33</v>
      </c>
    </row>
    <row spans="1:5" r="37">
      <c s="3" r="A37" t="s">
        <v>93</v>
      </c>
    </row>
    <row spans="1:5" r="38">
      <c s="4" r="A38" t="s">
        <v>94</v>
      </c>
      <c s="6" r="B38" t="n">
        <v>18091650</v>
      </c>
      <c s="6" r="C38" t="n">
        <v>18855533</v>
      </c>
      <c s="6" r="D38" t="n">
        <v>18238533</v>
      </c>
      <c s="6" r="E38" t="n">
        <v>18785696</v>
      </c>
    </row>
    <row spans="1:5" r="39">
      <c s="4" r="A39" t="s">
        <v>95</v>
      </c>
      <c s="6" r="B39" t="n">
        <v>18382118</v>
      </c>
      <c s="6" r="C39" t="n">
        <v>18855533</v>
      </c>
      <c s="6" r="D39" t="n">
        <v>18569861</v>
      </c>
      <c s="6" r="E39" t="n">
        <v>18785696</v>
      </c>
    </row>
    <row spans="1:5" r="40">
      <c s="3" r="A40" t="s">
        <v>96</v>
      </c>
    </row>
    <row spans="1:5" r="41">
      <c s="4" r="A41" t="s">
        <v>97</v>
      </c>
      <c s="7" r="B41" t="n">
        <v>-2</v>
      </c>
      <c s="7" r="C41" t="n">
        <v>-706</v>
      </c>
      <c s="7" r="D41" t="n">
        <v>74</v>
      </c>
      <c s="7" r="E41" t="n">
        <v>230</v>
      </c>
    </row>
    <row spans="1:5" r="42">
      <c s="4" r="A42" t="s">
        <v>98</v>
      </c>
      <c s="6" r="B42" t="n">
        <v>3008</v>
      </c>
      <c s="6" r="D42" t="n">
        <v>539</v>
      </c>
    </row>
    <row spans="1:5" r="43">
      <c s="4" r="A43" t="s">
        <v>99</v>
      </c>
      <c s="6" r="B43" t="n">
        <v>820</v>
      </c>
      <c s="6" r="C43" t="n">
        <v>-365</v>
      </c>
      <c s="6" r="D43" t="n">
        <v>1471</v>
      </c>
      <c s="6" r="E43" t="n">
        <v>-3666</v>
      </c>
    </row>
    <row spans="1:5" r="44">
      <c s="4" r="A44" t="s">
        <v>100</v>
      </c>
      <c s="7" r="B44" t="n">
        <v>13722</v>
      </c>
      <c s="7" r="C44" t="n">
        <v>-2442</v>
      </c>
      <c s="7" r="D44" t="n">
        <v>8376</v>
      </c>
      <c s="7" r="E44" t="n">
        <v>-96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6</v>
      </c>
      <c s="2" r="B1" t="s">
        <v>61</v>
      </c>
      <c s="2" r="D1" t="s">
        <v>1</v>
      </c>
    </row>
    <row spans="1:5" r="2">
      <c s="2" r="B2" t="s">
        <v>2</v>
      </c>
      <c s="2" r="C2" t="s">
        <v>62</v>
      </c>
      <c s="2" r="D2" t="s">
        <v>2</v>
      </c>
      <c s="2" r="E2" t="s">
        <v>62</v>
      </c>
    </row>
    <row spans="1:5" r="3">
      <c s="3" r="A3" t="s">
        <v>337</v>
      </c>
    </row>
    <row spans="1:5" r="4">
      <c s="4" r="A4" t="s">
        <v>338</v>
      </c>
      <c s="7" r="B4" t="n">
        <v>98497</v>
      </c>
      <c s="7" r="C4" t="n">
        <v>101151</v>
      </c>
      <c s="7" r="D4" t="n">
        <v>301251</v>
      </c>
      <c s="7" r="E4" t="n">
        <v>291867</v>
      </c>
    </row>
    <row spans="1:5" r="5">
      <c s="4" r="A5" t="s">
        <v>339</v>
      </c>
      <c s="4" r="B5" t="s">
        <v>340</v>
      </c>
      <c s="4" r="D5" t="s">
        <v>341</v>
      </c>
    </row>
    <row spans="1:5" r="6">
      <c s="4" r="A6" t="s">
        <v>342</v>
      </c>
    </row>
    <row spans="1:5" r="7">
      <c s="3" r="A7" t="s">
        <v>337</v>
      </c>
    </row>
    <row spans="1:5" r="8">
      <c s="4" r="A8" t="s">
        <v>338</v>
      </c>
      <c s="7" r="B8" t="n">
        <v>42956</v>
      </c>
      <c s="6" r="C8" t="n">
        <v>41559</v>
      </c>
      <c s="7" r="D8" t="n">
        <v>128758</v>
      </c>
      <c s="6" r="E8" t="n">
        <v>119962</v>
      </c>
    </row>
    <row spans="1:5" r="9">
      <c s="4" r="A9" t="s">
        <v>339</v>
      </c>
      <c s="4" r="B9" t="s">
        <v>343</v>
      </c>
      <c s="4" r="D9" t="s">
        <v>344</v>
      </c>
    </row>
    <row spans="1:5" r="10">
      <c s="4" r="A10" t="s">
        <v>345</v>
      </c>
    </row>
    <row spans="1:5" r="11">
      <c s="3" r="A11" t="s">
        <v>337</v>
      </c>
    </row>
    <row spans="1:5" r="12">
      <c s="4" r="A12" t="s">
        <v>338</v>
      </c>
      <c s="7" r="B12" t="n">
        <v>14335</v>
      </c>
      <c s="6" r="C12" t="n">
        <v>14639</v>
      </c>
      <c s="7" r="D12" t="n">
        <v>42685</v>
      </c>
      <c s="6" r="E12" t="n">
        <v>43874</v>
      </c>
    </row>
    <row spans="1:5" r="13">
      <c s="4" r="A13" t="s">
        <v>339</v>
      </c>
      <c s="4" r="B13" t="s">
        <v>346</v>
      </c>
      <c s="4" r="D13" t="s">
        <v>347</v>
      </c>
    </row>
    <row spans="1:5" r="14">
      <c s="4" r="A14" t="s">
        <v>348</v>
      </c>
    </row>
    <row spans="1:5" r="15">
      <c s="3" r="A15" t="s">
        <v>337</v>
      </c>
    </row>
    <row spans="1:5" r="16">
      <c s="4" r="A16" t="s">
        <v>338</v>
      </c>
      <c s="7" r="B16" t="n">
        <v>24314</v>
      </c>
      <c s="6" r="C16" t="n">
        <v>24694</v>
      </c>
      <c s="7" r="D16" t="n">
        <v>75840</v>
      </c>
      <c s="6" r="E16" t="n">
        <v>72103</v>
      </c>
    </row>
    <row spans="1:5" r="17">
      <c s="4" r="A17" t="s">
        <v>339</v>
      </c>
      <c s="4" r="B17" t="s">
        <v>349</v>
      </c>
      <c s="4" r="D17" t="s">
        <v>350</v>
      </c>
    </row>
    <row spans="1:5" r="18">
      <c s="4" r="A18" t="s">
        <v>351</v>
      </c>
    </row>
    <row spans="1:5" r="19">
      <c s="3" r="A19" t="s">
        <v>337</v>
      </c>
    </row>
    <row spans="1:5" r="20">
      <c s="4" r="A20" t="s">
        <v>338</v>
      </c>
      <c s="7" r="B20" t="n">
        <v>16892</v>
      </c>
      <c s="7" r="C20" t="n">
        <v>20259</v>
      </c>
      <c s="7" r="D20" t="n">
        <v>53968</v>
      </c>
      <c s="7" r="E20" t="n">
        <v>55928</v>
      </c>
    </row>
    <row spans="1:5" r="21">
      <c s="4" r="A21" t="s">
        <v>339</v>
      </c>
      <c s="4" r="B21" t="s">
        <v>352</v>
      </c>
      <c s="4" r="D21" t="s">
        <v>3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4</v>
      </c>
      <c s="2" r="B1" t="s">
        <v>61</v>
      </c>
      <c s="2" r="D1" t="s">
        <v>1</v>
      </c>
    </row>
    <row spans="1:5" r="2">
      <c s="2" r="B2" t="s">
        <v>2</v>
      </c>
      <c s="2" r="C2" t="s">
        <v>62</v>
      </c>
      <c s="2" r="D2" t="s">
        <v>2</v>
      </c>
      <c s="2" r="E2" t="s">
        <v>62</v>
      </c>
    </row>
    <row spans="1:5" r="3">
      <c s="3" r="A3" t="s">
        <v>337</v>
      </c>
    </row>
    <row spans="1:5" r="4">
      <c s="4" r="A4" t="s">
        <v>355</v>
      </c>
      <c s="7" r="B4" t="n">
        <v>36900</v>
      </c>
      <c s="7" r="C4" t="n">
        <v>31157</v>
      </c>
      <c s="7" r="D4" t="n">
        <v>104136</v>
      </c>
      <c s="7" r="E4" t="n">
        <v>93393</v>
      </c>
    </row>
    <row spans="1:5" r="5">
      <c s="4" r="A5" t="s">
        <v>71</v>
      </c>
      <c s="6" r="B5" t="n">
        <v>18581</v>
      </c>
      <c s="6" r="C5" t="n">
        <v>19348</v>
      </c>
      <c s="6" r="D5" t="n">
        <v>53341</v>
      </c>
      <c s="6" r="E5" t="n">
        <v>63423</v>
      </c>
    </row>
    <row spans="1:5" r="6">
      <c s="4" r="A6" t="s">
        <v>72</v>
      </c>
      <c s="6" r="B6" t="n">
        <v>6858</v>
      </c>
      <c s="6" r="C6" t="n">
        <v>6523</v>
      </c>
      <c s="6" r="D6" t="n">
        <v>21294</v>
      </c>
      <c s="6" r="E6" t="n">
        <v>18819</v>
      </c>
    </row>
    <row spans="1:5" r="7">
      <c s="4" r="A7" t="s">
        <v>73</v>
      </c>
      <c s="6" r="B7" t="n">
        <v>691</v>
      </c>
      <c s="6" r="C7" t="n">
        <v>1147</v>
      </c>
      <c s="6" r="D7" t="n">
        <v>1481</v>
      </c>
      <c s="6" r="E7" t="n">
        <v>9276</v>
      </c>
    </row>
    <row spans="1:5" r="8">
      <c s="4" r="A8" t="s">
        <v>74</v>
      </c>
      <c s="6" r="B8" t="n">
        <v>1499</v>
      </c>
      <c s="6" r="D8" t="n">
        <v>14369</v>
      </c>
    </row>
    <row spans="1:5" r="9">
      <c s="4" r="A9" t="s">
        <v>76</v>
      </c>
      <c s="6" r="B9" t="n">
        <v>9271</v>
      </c>
      <c s="6" r="C9" t="n">
        <v>4139</v>
      </c>
      <c s="6" r="D9" t="n">
        <v>13651</v>
      </c>
      <c s="6" r="E9" t="n">
        <v>1875</v>
      </c>
    </row>
    <row spans="1:5" r="10">
      <c s="4" r="A10" t="s">
        <v>356</v>
      </c>
    </row>
    <row spans="1:5" r="11">
      <c s="3" r="A11" t="s">
        <v>337</v>
      </c>
    </row>
    <row spans="1:5" r="12">
      <c s="4" r="A12" t="s">
        <v>355</v>
      </c>
      <c s="6" r="B12" t="n">
        <v>19996</v>
      </c>
      <c s="6" r="C12" t="n">
        <v>16834</v>
      </c>
      <c s="6" r="D12" t="n">
        <v>54980</v>
      </c>
      <c s="6" r="E12" t="n">
        <v>47634</v>
      </c>
    </row>
    <row spans="1:5" r="13">
      <c s="4" r="A13" t="s">
        <v>357</v>
      </c>
    </row>
    <row spans="1:5" r="14">
      <c s="3" r="A14" t="s">
        <v>337</v>
      </c>
    </row>
    <row spans="1:5" r="15">
      <c s="4" r="A15" t="s">
        <v>355</v>
      </c>
      <c s="6" r="B15" t="n">
        <v>6821</v>
      </c>
      <c s="6" r="C15" t="n">
        <v>6296</v>
      </c>
      <c s="6" r="D15" t="n">
        <v>19642</v>
      </c>
      <c s="6" r="E15" t="n">
        <v>19525</v>
      </c>
    </row>
    <row spans="1:5" r="16">
      <c s="4" r="A16" t="s">
        <v>358</v>
      </c>
    </row>
    <row spans="1:5" r="17">
      <c s="3" r="A17" t="s">
        <v>337</v>
      </c>
    </row>
    <row spans="1:5" r="18">
      <c s="4" r="A18" t="s">
        <v>355</v>
      </c>
      <c s="6" r="B18" t="n">
        <v>8834</v>
      </c>
      <c s="6" r="C18" t="n">
        <v>6442</v>
      </c>
      <c s="6" r="D18" t="n">
        <v>24170</v>
      </c>
      <c s="6" r="E18" t="n">
        <v>22607</v>
      </c>
    </row>
    <row spans="1:5" r="19">
      <c s="4" r="A19" t="s">
        <v>359</v>
      </c>
    </row>
    <row spans="1:5" r="20">
      <c s="3" r="A20" t="s">
        <v>337</v>
      </c>
    </row>
    <row spans="1:5" r="21">
      <c s="4" r="A21" t="s">
        <v>355</v>
      </c>
      <c s="6" r="B21" t="n">
        <v>1388</v>
      </c>
      <c s="6" r="C21" t="n">
        <v>1938</v>
      </c>
      <c s="6" r="D21" t="n">
        <v>5925</v>
      </c>
      <c s="6" r="E21" t="n">
        <v>4582</v>
      </c>
    </row>
    <row spans="1:5" r="22">
      <c s="4" r="A22" t="s">
        <v>360</v>
      </c>
    </row>
    <row spans="1:5" r="23">
      <c s="3" r="A23" t="s">
        <v>337</v>
      </c>
    </row>
    <row spans="1:5" r="24">
      <c s="4" r="A24" t="s">
        <v>355</v>
      </c>
      <c s="6" r="B24" t="n">
        <v>-139</v>
      </c>
      <c s="6" r="C24" t="n">
        <v>-353</v>
      </c>
      <c s="6" r="D24" t="n">
        <v>-581</v>
      </c>
      <c s="6" r="E24" t="n">
        <v>-955</v>
      </c>
    </row>
    <row spans="1:5" r="25">
      <c s="4" r="A25" t="s">
        <v>361</v>
      </c>
    </row>
    <row spans="1:5" r="26">
      <c s="3" r="A26" t="s">
        <v>337</v>
      </c>
    </row>
    <row spans="1:5" r="27">
      <c s="4" r="A27" t="s">
        <v>71</v>
      </c>
      <c s="6" r="B27" t="n">
        <v>18581</v>
      </c>
      <c s="6" r="C27" t="n">
        <v>19348</v>
      </c>
      <c s="6" r="D27" t="n">
        <v>53341</v>
      </c>
      <c s="6" r="E27" t="n">
        <v>63423</v>
      </c>
    </row>
    <row spans="1:5" r="28">
      <c s="4" r="A28" t="s">
        <v>72</v>
      </c>
      <c s="6" r="B28" t="n">
        <v>6858</v>
      </c>
      <c s="6" r="C28" t="n">
        <v>6523</v>
      </c>
      <c s="6" r="D28" t="n">
        <v>21294</v>
      </c>
      <c s="6" r="E28" t="n">
        <v>18819</v>
      </c>
    </row>
    <row spans="1:5" r="29">
      <c s="4" r="A29" t="s">
        <v>73</v>
      </c>
      <c s="7" r="B29" t="n">
        <v>691</v>
      </c>
      <c s="7" r="C29" t="n">
        <v>1147</v>
      </c>
      <c s="7" r="D29" t="n">
        <v>1481</v>
      </c>
      <c s="7" r="E29" t="n">
        <v>927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80"/>
    <col customWidth="1" max="6" min="6" width="16"/>
    <col customWidth="1" max="7" min="7" width="14"/>
  </cols>
  <sheetData>
    <row spans="1:7" r="1">
      <c s="1" r="A1" t="s">
        <v>362</v>
      </c>
      <c s="2" r="B1" t="s">
        <v>61</v>
      </c>
      <c s="2" r="E1" t="s">
        <v>1</v>
      </c>
      <c s="2" r="F1" t="s">
        <v>363</v>
      </c>
    </row>
    <row spans="1:7" r="2">
      <c s="2" r="B2" t="s">
        <v>2</v>
      </c>
      <c s="2" r="C2" t="s">
        <v>252</v>
      </c>
      <c s="2" r="D2" t="s">
        <v>364</v>
      </c>
      <c s="2" r="E2" t="s">
        <v>2</v>
      </c>
      <c s="2" r="F2" t="s">
        <v>365</v>
      </c>
      <c s="2" r="G2" t="s">
        <v>62</v>
      </c>
    </row>
    <row spans="1:7" r="3">
      <c s="3" r="A3" t="s">
        <v>366</v>
      </c>
    </row>
    <row spans="1:7" r="4">
      <c s="4" r="A4" t="s">
        <v>367</v>
      </c>
      <c s="7" r="B4" t="n">
        <v>3</v>
      </c>
      <c s="11" r="D4" t="n">
        <v>-1.3</v>
      </c>
    </row>
    <row spans="1:7" r="5">
      <c s="4" r="A5" t="s">
        <v>368</v>
      </c>
      <c s="4" r="E5" t="s">
        <v>369</v>
      </c>
    </row>
    <row spans="1:7" r="6">
      <c s="4" r="A6" t="s">
        <v>370</v>
      </c>
      <c s="12" r="B6" t="n">
        <v>0.8</v>
      </c>
      <c s="11" r="E6" t="n">
        <v>0.8</v>
      </c>
      <c s="11" r="G6" t="n">
        <v>0.3</v>
      </c>
    </row>
    <row spans="1:7" r="7">
      <c s="4" r="A7" t="s">
        <v>371</v>
      </c>
      <c s="12" r="B7" t="n">
        <v>5.7</v>
      </c>
      <c s="12" r="E7" t="n">
        <v>5.7</v>
      </c>
    </row>
    <row spans="1:7" r="8">
      <c s="4" r="A8" t="s">
        <v>372</v>
      </c>
    </row>
    <row spans="1:7" r="9">
      <c s="3" r="A9" t="s">
        <v>366</v>
      </c>
    </row>
    <row spans="1:7" r="10">
      <c s="4" r="A10" t="s">
        <v>373</v>
      </c>
      <c s="4" r="F10" t="s">
        <v>309</v>
      </c>
    </row>
    <row spans="1:7" r="11">
      <c s="4" r="A11" t="s">
        <v>374</v>
      </c>
    </row>
    <row spans="1:7" r="12">
      <c s="3" r="A12" t="s">
        <v>366</v>
      </c>
    </row>
    <row spans="1:7" r="13">
      <c s="4" r="A13" t="s">
        <v>375</v>
      </c>
      <c s="11" r="E13" t="n">
        <v>8.300000000000001</v>
      </c>
    </row>
    <row spans="1:7" r="14">
      <c s="4" r="A14" t="s">
        <v>376</v>
      </c>
    </row>
    <row spans="1:7" r="15">
      <c s="3" r="A15" t="s">
        <v>366</v>
      </c>
    </row>
    <row spans="1:7" r="16">
      <c s="4" r="A16" t="s">
        <v>377</v>
      </c>
      <c s="11" r="B16" t="n">
        <v>1.5</v>
      </c>
      <c s="11" r="C16" t="n">
        <v>4.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spans="1:4" r="1">
      <c s="1" r="A1" t="s">
        <v>378</v>
      </c>
      <c s="2" r="B1" t="s">
        <v>379</v>
      </c>
      <c s="2" r="C1" t="s">
        <v>61</v>
      </c>
    </row>
    <row spans="1:4" r="2">
      <c s="2" r="B2" t="s">
        <v>3</v>
      </c>
      <c s="2" r="C2" t="s">
        <v>2</v>
      </c>
      <c s="2" r="D2" t="s">
        <v>25</v>
      </c>
    </row>
    <row spans="1:4" r="3">
      <c s="3" r="A3" t="s">
        <v>380</v>
      </c>
    </row>
    <row spans="1:4" r="4">
      <c s="4" r="A4" t="s">
        <v>381</v>
      </c>
      <c s="7" r="D4" t="n">
        <v>75000000</v>
      </c>
    </row>
    <row spans="1:4" r="5">
      <c s="4" r="A5" t="s">
        <v>382</v>
      </c>
      <c s="6" r="C5" t="n">
        <v>253063</v>
      </c>
    </row>
    <row spans="1:4" r="6">
      <c s="4" r="A6" t="s">
        <v>383</v>
      </c>
      <c s="7" r="C6" t="n">
        <v>11100000</v>
      </c>
    </row>
    <row spans="1:4" r="7">
      <c s="4" r="A7" t="s">
        <v>384</v>
      </c>
      <c s="8" r="C7" t="n">
        <v>43.9</v>
      </c>
    </row>
    <row spans="1:4" r="8">
      <c s="4" r="A8" t="s">
        <v>385</v>
      </c>
      <c s="7" r="C8" t="n">
        <v>8400000</v>
      </c>
    </row>
    <row spans="1:4" r="9">
      <c s="4" r="A9" t="s">
        <v>386</v>
      </c>
    </row>
    <row spans="1:4" r="10">
      <c s="3" r="A10" t="s">
        <v>380</v>
      </c>
    </row>
    <row spans="1:4" r="11">
      <c s="4" r="A11" t="s">
        <v>382</v>
      </c>
      <c s="6" r="B11" t="n">
        <v>211671</v>
      </c>
    </row>
    <row spans="1:4" r="12">
      <c s="4" r="A12" t="s">
        <v>383</v>
      </c>
      <c s="7" r="B12" t="n">
        <v>8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01</v>
      </c>
      <c s="2" r="B1" t="s">
        <v>1</v>
      </c>
    </row>
    <row spans="1:3" r="2">
      <c s="2" r="B2" t="s">
        <v>2</v>
      </c>
      <c s="2" r="C2" t="s">
        <v>62</v>
      </c>
    </row>
    <row spans="1:3" r="3">
      <c s="3" r="A3" t="s">
        <v>102</v>
      </c>
    </row>
    <row spans="1:3" r="4">
      <c s="4" r="A4" t="s">
        <v>103</v>
      </c>
      <c s="7" r="B4" t="n">
        <v>38396</v>
      </c>
      <c s="7" r="C4" t="n">
        <v>26539</v>
      </c>
    </row>
    <row spans="1:3" r="5">
      <c s="3" r="A5" t="s">
        <v>104</v>
      </c>
    </row>
    <row spans="1:3" r="6">
      <c s="4" r="A6" t="s">
        <v>105</v>
      </c>
      <c s="6" r="B6" t="n">
        <v>-12934</v>
      </c>
      <c s="6" r="C6" t="n">
        <v>-20980</v>
      </c>
    </row>
    <row spans="1:3" r="7">
      <c s="4" r="A7" t="s">
        <v>106</v>
      </c>
      <c s="6" r="B7" t="n">
        <v>-1327</v>
      </c>
      <c s="6" r="C7" t="n">
        <v>-219</v>
      </c>
    </row>
    <row spans="1:3" r="8">
      <c s="4" r="A8" t="s">
        <v>107</v>
      </c>
      <c s="6" r="B8" t="n">
        <v>-3613</v>
      </c>
    </row>
    <row spans="1:3" r="9">
      <c s="4" r="A9" t="s">
        <v>108</v>
      </c>
      <c s="6" r="C9" t="n">
        <v>-15250</v>
      </c>
    </row>
    <row spans="1:3" r="10">
      <c s="4" r="A10" t="s">
        <v>109</v>
      </c>
      <c s="6" r="C10" t="n">
        <v>4800</v>
      </c>
    </row>
    <row spans="1:3" r="11">
      <c s="4" r="A11" t="s">
        <v>110</v>
      </c>
      <c s="6" r="B11" t="n">
        <v>-17874</v>
      </c>
      <c s="6" r="C11" t="n">
        <v>-31649</v>
      </c>
    </row>
    <row spans="1:3" r="12">
      <c s="3" r="A12" t="s">
        <v>111</v>
      </c>
    </row>
    <row spans="1:3" r="13">
      <c s="4" r="A13" t="s">
        <v>112</v>
      </c>
      <c s="6" r="B13" t="n">
        <v>19688</v>
      </c>
      <c s="6" r="C13" t="n">
        <v>3106</v>
      </c>
    </row>
    <row spans="1:3" r="14">
      <c s="4" r="A14" t="s">
        <v>113</v>
      </c>
      <c s="6" r="B14" t="n">
        <v>-2354</v>
      </c>
      <c s="6" r="C14" t="n">
        <v>-1437</v>
      </c>
    </row>
    <row spans="1:3" r="15">
      <c s="4" r="A15" t="s">
        <v>114</v>
      </c>
      <c s="6" r="C15" t="n">
        <v>-1723</v>
      </c>
    </row>
    <row spans="1:3" r="16">
      <c s="4" r="A16" t="s">
        <v>115</v>
      </c>
      <c s="6" r="C16" t="n">
        <v>34424</v>
      </c>
    </row>
    <row spans="1:3" r="17">
      <c s="4" r="A17" t="s">
        <v>116</v>
      </c>
      <c s="6" r="B17" t="n">
        <v>-54996</v>
      </c>
    </row>
    <row spans="1:3" r="18">
      <c s="4" r="A18" t="s">
        <v>117</v>
      </c>
      <c s="6" r="B18" t="n">
        <v>-37662</v>
      </c>
      <c s="6" r="C18" t="n">
        <v>34370</v>
      </c>
    </row>
    <row spans="1:3" r="19">
      <c s="4" r="A19" t="s">
        <v>118</v>
      </c>
      <c s="6" r="B19" t="n">
        <v>301</v>
      </c>
      <c s="6" r="C19" t="n">
        <v>-2381</v>
      </c>
    </row>
    <row spans="1:3" r="20">
      <c s="4" r="A20" t="s">
        <v>119</v>
      </c>
      <c s="6" r="B20" t="n">
        <v>-16839</v>
      </c>
      <c s="6" r="C20" t="n">
        <v>26879</v>
      </c>
    </row>
    <row spans="1:3" r="21">
      <c s="4" r="A21" t="s">
        <v>120</v>
      </c>
      <c s="6" r="B21" t="n">
        <v>63663</v>
      </c>
      <c s="6" r="C21" t="n">
        <v>36815</v>
      </c>
    </row>
    <row spans="1:3" r="22">
      <c s="4" r="A22" t="s">
        <v>121</v>
      </c>
      <c s="7" r="B22" t="n">
        <v>46824</v>
      </c>
      <c s="7" r="C22" t="n">
        <v>63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9</v>
      </c>
      <c s="2" r="B1" t="s">
        <v>1</v>
      </c>
    </row>
    <row spans="1:2" r="2">
      <c s="2" r="B2" t="s">
        <v>2</v>
      </c>
    </row>
    <row spans="1:2" r="3">
      <c s="3" r="A3" t="s">
        <v>125</v>
      </c>
    </row>
    <row spans="1:2" r="4">
      <c s="4" r="A4" t="s">
        <v>29</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ature of operations, basis of </vt:lpstr>
      <vt:lpstr>Inventories</vt:lpstr>
      <vt:lpstr>Long-term debt</vt:lpstr>
      <vt:lpstr>Derivative instruments</vt:lpstr>
      <vt:lpstr>Fair value measurements</vt:lpstr>
      <vt:lpstr>Accumulated other comprehensive</vt:lpstr>
      <vt:lpstr>Earnings per share</vt:lpstr>
      <vt:lpstr>Share-based compensation</vt:lpstr>
      <vt:lpstr>Income taxes</vt:lpstr>
      <vt:lpstr>Business segment information</vt:lpstr>
      <vt:lpstr>Contingencies</vt:lpstr>
      <vt:lpstr>Share repurchase plan</vt:lpstr>
      <vt:lpstr>Nature of operations, basis o18</vt:lpstr>
      <vt:lpstr>Inventories (Tables)</vt:lpstr>
      <vt:lpstr>Derivative instruments (Tables)</vt:lpstr>
      <vt:lpstr>Fair value measurements (Tables</vt:lpstr>
      <vt:lpstr>Accumulated other comprehensi22</vt:lpstr>
      <vt:lpstr>Earnings per share (Tables)</vt:lpstr>
      <vt:lpstr>Business segment information (T</vt:lpstr>
      <vt:lpstr>Nature of operations, basis o25</vt:lpstr>
      <vt:lpstr>Inventories - Schedule of Inven</vt:lpstr>
      <vt:lpstr>Long-Term Debt - Additional Inf</vt:lpstr>
      <vt:lpstr>Derivative Instruments - Schedu</vt:lpstr>
      <vt:lpstr>Derivative Instruments - Sche29</vt:lpstr>
      <vt:lpstr>Fair Value Measurements - Sched</vt:lpstr>
      <vt:lpstr>Fair Value Measurements - Addit</vt:lpstr>
      <vt:lpstr>Fair Value Measurements - Sch32</vt:lpstr>
      <vt:lpstr>Accumulated Other Comprehensi33</vt:lpstr>
      <vt:lpstr>Accumulated Other Comprehensi34</vt:lpstr>
      <vt:lpstr>Earnings Per Share - Schedule o</vt:lpstr>
      <vt:lpstr>Earnings Per Share - Additional</vt:lpstr>
      <vt:lpstr>Share-based Compensation - Addi</vt:lpstr>
      <vt:lpstr>Income Taxes - Additional Infor</vt:lpstr>
      <vt:lpstr>Business Segment Information - </vt:lpstr>
      <vt:lpstr>Business Segment Information 40</vt:lpstr>
      <vt:lpstr>Business Segment Information 41</vt:lpstr>
      <vt:lpstr>Contingencies - Additional Info</vt:lpstr>
      <vt:lpstr>Share Repurchase Plan -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07:36Z</dcterms:created>
  <dcterms:modified xmlns:dcterms="http://purl.org/dc/terms/" xmlns:xsi="http://www.w3.org/2001/XMLSchema-instance" xsi:type="dcterms:W3CDTF">2016-10-31T16:07:36Z</dcterms:modified>
  <dc:title xmlns:dc="http://purl.org/dc/elements/1.1/">Untitled</dc:title>
  <dc:description xmlns:dc="http://purl.org/dc/elements/1.1/"/>
  <dc:subject xmlns:dc="http://purl.org/dc/elements/1.1/"/>
  <cp:keywords/>
  <cp:category/>
</cp:coreProperties>
</file>